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Goodwill, Other Intangible Asse" sheetId="12" state="visible" r:id="rId12"/>
    <sheet xmlns:r="http://schemas.openxmlformats.org/officeDocument/2006/relationships" name="Accrued Expenses" sheetId="13" state="visible" r:id="rId13"/>
    <sheet xmlns:r="http://schemas.openxmlformats.org/officeDocument/2006/relationships" name="Derivative Instruments (Notes)" sheetId="14" state="visible" r:id="rId14"/>
    <sheet xmlns:r="http://schemas.openxmlformats.org/officeDocument/2006/relationships" name="Fair Value Measurements (Notes)" sheetId="15" state="visible" r:id="rId15"/>
    <sheet xmlns:r="http://schemas.openxmlformats.org/officeDocument/2006/relationships" name="Stockholders Equity (Notes)" sheetId="16" state="visible" r:id="rId16"/>
    <sheet xmlns:r="http://schemas.openxmlformats.org/officeDocument/2006/relationships" name="Commitments and Contingencies" sheetId="17" state="visible" r:id="rId17"/>
    <sheet xmlns:r="http://schemas.openxmlformats.org/officeDocument/2006/relationships" name="Income Taxes (Notes)" sheetId="18" state="visible" r:id="rId18"/>
    <sheet xmlns:r="http://schemas.openxmlformats.org/officeDocument/2006/relationships" name="Industry Segment, Geographic I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Other Intangible As_2" sheetId="24" state="visible" r:id="rId24"/>
    <sheet xmlns:r="http://schemas.openxmlformats.org/officeDocument/2006/relationships" name="Accrued Expense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Industry Segment, Geographic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Significant" sheetId="33" state="visible" r:id="rId33"/>
    <sheet xmlns:r="http://schemas.openxmlformats.org/officeDocument/2006/relationships" name="Revenue Recognition Disaggregat" sheetId="34" state="visible" r:id="rId34"/>
    <sheet xmlns:r="http://schemas.openxmlformats.org/officeDocument/2006/relationships" name="Revenue Recognition Contract Ba" sheetId="35" state="visible" r:id="rId35"/>
    <sheet xmlns:r="http://schemas.openxmlformats.org/officeDocument/2006/relationships" name="Leases Lease Cost (Details)" sheetId="36" state="visible" r:id="rId36"/>
    <sheet xmlns:r="http://schemas.openxmlformats.org/officeDocument/2006/relationships" name="Leases Supplemental Cash Flow (" sheetId="37" state="visible" r:id="rId37"/>
    <sheet xmlns:r="http://schemas.openxmlformats.org/officeDocument/2006/relationships" name="Leases Maturity of Operating Le" sheetId="38" state="visible" r:id="rId38"/>
    <sheet xmlns:r="http://schemas.openxmlformats.org/officeDocument/2006/relationships" name="Leases Financial Statement Impa" sheetId="39" state="visible" r:id="rId39"/>
    <sheet xmlns:r="http://schemas.openxmlformats.org/officeDocument/2006/relationships" name="Goodwill, Other Intangible As_3" sheetId="40" state="visible" r:id="rId40"/>
    <sheet xmlns:r="http://schemas.openxmlformats.org/officeDocument/2006/relationships" name="Accrued Expenses (Details)" sheetId="41" state="visible" r:id="rId41"/>
    <sheet xmlns:r="http://schemas.openxmlformats.org/officeDocument/2006/relationships" name="Derivative Instruments Schedule" sheetId="42" state="visible" r:id="rId42"/>
    <sheet xmlns:r="http://schemas.openxmlformats.org/officeDocument/2006/relationships" name="Derivative Instruments (Details" sheetId="43" state="visible" r:id="rId43"/>
    <sheet xmlns:r="http://schemas.openxmlformats.org/officeDocument/2006/relationships" name="Fair Value Measurements Fair Va" sheetId="44" state="visible" r:id="rId44"/>
    <sheet xmlns:r="http://schemas.openxmlformats.org/officeDocument/2006/relationships" name="Stockholders Equity (Details)"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dustry Segment, Geographic _3" sheetId="48" state="visible" r:id="rId48"/>
    <sheet xmlns:r="http://schemas.openxmlformats.org/officeDocument/2006/relationships" name="Industry Segment, Geographic _4"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Period End Date</t>
        </is>
      </c>
      <c r="B5" s="4" t="inlineStr">
        <is>
          <t>Oct. 2,
		2021</t>
        </is>
      </c>
    </row>
    <row r="6">
      <c r="A6" s="4" t="inlineStr">
        <is>
          <t>Document Quarterly Report</t>
        </is>
      </c>
      <c r="B6" s="4" t="inlineStr">
        <is>
          <t>true</t>
        </is>
      </c>
    </row>
    <row r="7">
      <c r="A7" s="4" t="inlineStr">
        <is>
          <t>Document Transition Report</t>
        </is>
      </c>
      <c r="B7" s="4" t="inlineStr">
        <is>
          <t>false</t>
        </is>
      </c>
    </row>
    <row r="8">
      <c r="A8" s="4" t="inlineStr">
        <is>
          <t>Entity Central Index Key</t>
        </is>
      </c>
      <c r="B8" s="4" t="inlineStr">
        <is>
          <t>0001159167</t>
        </is>
      </c>
    </row>
    <row r="9">
      <c r="A9" s="4" t="inlineStr">
        <is>
          <t>Entity File Number</t>
        </is>
      </c>
      <c r="B9" s="4" t="inlineStr">
        <is>
          <t>001-36414</t>
        </is>
      </c>
    </row>
    <row r="10">
      <c r="A10" s="4" t="inlineStr">
        <is>
          <t>Entity Registrant Name</t>
        </is>
      </c>
      <c r="B10" s="4" t="inlineStr">
        <is>
          <t>iROBOT CORPORATION</t>
        </is>
      </c>
    </row>
    <row r="11">
      <c r="A11" s="4" t="inlineStr">
        <is>
          <t>Entity Incorporation, State or Country Code</t>
        </is>
      </c>
      <c r="B11" s="4" t="inlineStr">
        <is>
          <t>DE</t>
        </is>
      </c>
    </row>
    <row r="12">
      <c r="A12" s="4" t="inlineStr">
        <is>
          <t>Entity Tax Identification Number</t>
        </is>
      </c>
      <c r="B12" s="4" t="inlineStr">
        <is>
          <t>77-0259335</t>
        </is>
      </c>
    </row>
    <row r="13">
      <c r="A13" s="4" t="inlineStr">
        <is>
          <t>Amendment Flag</t>
        </is>
      </c>
      <c r="B13" s="4" t="inlineStr">
        <is>
          <t>false</t>
        </is>
      </c>
    </row>
    <row r="14">
      <c r="A14" s="4" t="inlineStr">
        <is>
          <t>Entity Address, Address Line One</t>
        </is>
      </c>
      <c r="B14" s="4" t="inlineStr">
        <is>
          <t>8 Crosby Dri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3000</t>
        </is>
      </c>
    </row>
    <row r="20">
      <c r="A20" s="4" t="inlineStr">
        <is>
          <t>Title of 12(b) Security</t>
        </is>
      </c>
      <c r="B20" s="4" t="inlineStr">
        <is>
          <t>Common Stock, $0.01 par value</t>
        </is>
      </c>
    </row>
    <row r="21">
      <c r="A21" s="4" t="inlineStr">
        <is>
          <t>Trading Symbol</t>
        </is>
      </c>
      <c r="B21" s="4" t="inlineStr">
        <is>
          <t>IRBT</t>
        </is>
      </c>
    </row>
    <row r="22">
      <c r="A22" s="4" t="inlineStr">
        <is>
          <t>Security Exchange Name</t>
        </is>
      </c>
      <c r="B22" s="4" t="inlineStr">
        <is>
          <t>NASDAQ</t>
        </is>
      </c>
    </row>
    <row r="23">
      <c r="A23" s="4" t="inlineStr">
        <is>
          <t>Document Fiscal Year Focus</t>
        </is>
      </c>
      <c r="B23" s="4" t="inlineStr">
        <is>
          <t>2021</t>
        </is>
      </c>
    </row>
    <row r="24">
      <c r="A24" s="4" t="inlineStr">
        <is>
          <t>Document Fiscal Period Focus</t>
        </is>
      </c>
      <c r="B24" s="4" t="inlineStr">
        <is>
          <t>Q3</t>
        </is>
      </c>
    </row>
    <row r="25">
      <c r="A25" s="4" t="inlineStr">
        <is>
          <t>Current Fiscal Year End Date</t>
        </is>
      </c>
      <c r="B25" s="4" t="inlineStr">
        <is>
          <t>--01-01</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Common Stock, Shares Outstanding</t>
        </is>
      </c>
      <c r="C32" s="5" t="n">
        <v>26958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9 Months Ended</t>
        </is>
      </c>
    </row>
    <row r="2">
      <c r="B2" s="2" t="inlineStr">
        <is>
          <t>Oct. 02, 2021</t>
        </is>
      </c>
    </row>
    <row r="3">
      <c r="A3" s="3" t="inlineStr">
        <is>
          <t>Revenue Recognition and Deferred Revenue [Abstract]</t>
        </is>
      </c>
    </row>
    <row r="4">
      <c r="A4" s="4" t="inlineStr">
        <is>
          <t>Revenue from Contract with Customer [Text Block]</t>
        </is>
      </c>
      <c r="B4" s="4" t="inlineStr">
        <is>
          <t xml:space="preserve">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generally as title and risk of loss pass, in an amount that reflects the consideration the Company expects to receive in exchange for those products or servic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The Company’s consumer robots are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ertain consumer robots with Wi-Fi capability ("connected robots"), each sale represents an arrangement with multiple promises consisting of the robot, downloadable free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ontracts that contain multiple performance obligations, the transaction price is allocated to each performance obligation based on a relative standalone selling price ("SSP"). The Company estimates SSP for items that are not sold separately, using market data if available or analysis of the cost of providing the products or services plus a reasonable margin. The transaction price allocated to the robots is recognized as revenue at a point in time when control is transferred and when collection is considered probable. The transaction price allocated to the Cloud Services is deferred and recognized on a straight-line basis over the estimated term of the Cloud Services. For contracts with a duration of greater than one year, the transaction price allocated to performance obligations that are unsatisfied as of October 2, 2021 and January 2, 2021 was $17.8 million and $11.5 million, respectively .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During the fourth quarter of 2020, the Company began offering its customers the option to purchase an extended warranty for a fee. Amounts paid for the extended warranty plans are deferred and recognized as revenue on a straight-line basis over the service period.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October 2, 2021, the Company has reserves for product returns of $54.9 million and other credits and incentives of $75.3 million. As of January 2, 2021, the Company had reserves for product returns of $64.3 million and other credits and incentives of $142.2 million. Revenue recognized during the three and nine months ended October 2, 2021 and September 26, 2020 related to performance obligations satisfied in a prior period was not material. Disaggregation of Revenue The following table provides information about disaggregated revenue by geographical region (in thousands): Three Months Ended Nine Months Ended October 2, 2021 September 26, 2020 October 2, 2021 September 26, 2020 United States $ 216,542 $ 206,276 $ 528,138 $ 428,389 EMEA 132,130 114,477 339,918 252,184 Japan 66,823 65,490 154,652 136,215 Other 25,187 26,902 86,831 68,775 Total revenue $ 440,682 $ 413,145 $ 1,109,539 $ 885,563 Contract Balances The following table provides information about receivables and contract liabilities from contracts with customers (in thousands): October 2, 2021 January 2, 2021 Accounts receivable, net $ 240,722 $ 170,526 Contract liabilities 21,001 17,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Oct. 02, 2021</t>
        </is>
      </c>
    </row>
    <row r="3">
      <c r="A3" s="3" t="inlineStr">
        <is>
          <t>Leases [Abstract]</t>
        </is>
      </c>
    </row>
    <row r="4">
      <c r="A4" s="4" t="inlineStr">
        <is>
          <t>Lessee, Operating Leases [Text Block]</t>
        </is>
      </c>
      <c r="B4" s="4" t="inlineStr">
        <is>
          <t xml:space="preserve">Leases The Company's leasing arrangements primarily consist of operating leases for its facilities which include corporate, sales and marketing and research and development offices and equipment under various non-cancelable lease arrangements.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At October 2, 2021, the Company's weighted average discount rate wa s 3.58% , while the weighted average remaining lease term w as 7.79 years. The components of lease expense were as follows (in thousands): Three Months Ended Nine Months Ended October 2, 2021 September 26, 2020 October 2, 2021 September 26, 2020 Operating lease cost $ 2,181 $ 2,287 $ 6,315 $ 6,932 Variable lease cost 837 823 2,765 2,827 Total lease cost $ 3,018 $ 3,110 $ 9,080 $ 9,759 Supplemental cash flow information related to leases was as follows (in thousands): Three Months Ended Nine Months Ended October 2, 2021 September 26, 2020 October 2, 2021 September 26, 2020 Cash paid for amounts included in the measurement of lease liabilities: Operating cash flows from operating leases $ 2,150 $ 2,750 $ 6,529 $ 7,516 Right-of-use assets obtained in exchange for lease obligations: Operating leases $ — $ 744 $ — $ 2,310 Maturities of operating lease liabilities were as follows as of October 2, 2021 (in thousands): Remainder of 2021 $ 1,598 2022 8,561 2023 7,627 2024 6,571 2025 6,600 Thereafter 28,525 Total minimum lease payments $ 59,482 Less: imputed interest 7,985 Present value of future minimum lease payments $ 51,497 Less: current portion of operating lease liabilities (Note 6) 6,291 Long-term lease liabilities $ 45,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Other Intangible Assets and Other Assets</t>
        </is>
      </c>
      <c r="B1" s="2" t="inlineStr">
        <is>
          <t>9 Months Ended</t>
        </is>
      </c>
    </row>
    <row r="2">
      <c r="B2" s="2" t="inlineStr">
        <is>
          <t>Oct. 02, 2021</t>
        </is>
      </c>
    </row>
    <row r="3">
      <c r="A3" s="3" t="inlineStr">
        <is>
          <t>Goodwill and Intangible Assets Disclosure [Abstract]</t>
        </is>
      </c>
    </row>
    <row r="4">
      <c r="A4" s="4" t="inlineStr">
        <is>
          <t>Goodwill, Other Intangible Assets and Other Assets</t>
        </is>
      </c>
      <c r="B4" s="4" t="inlineStr">
        <is>
          <t xml:space="preserve">Goodwill and Other Intangible Assets The following table summarizes the activity in the carrying amount of goodwill and intangible assets for the nine months ended October 2, 2021 (in thousands): Goodwill Intangible assets Balance as of January 2, 2021 $ 125,872 $ 9,902 Amortization — (1,336) Effect of foreign currency translation (3,963) (218) Balance as of October 2, 2021 $ 121,909 $ 8,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Oct. 02, 2021</t>
        </is>
      </c>
    </row>
    <row r="3">
      <c r="A3" s="3" t="inlineStr">
        <is>
          <t>Accrued Liabilities, Current [Abstract]</t>
        </is>
      </c>
    </row>
    <row r="4">
      <c r="A4" s="4" t="inlineStr">
        <is>
          <t>Accrued Expenses</t>
        </is>
      </c>
      <c r="B4" s="4" t="inlineStr">
        <is>
          <t xml:space="preserve">Accrued Expenses Accrued expenses consisted of the following at (in thousands): October 2, 2021 January 2, 2021 Accrued manufacturing and logistics cost $ 28,967 $ 20,093 Accrued warranty 28,061 24,392 Accrued compensation and benefits 17,471 17,635 Accrued income taxes 10,777 3,806 Accrued bonus 8,617 31,523 Current portion of operating lease liabilities 6,291 6,315 Accrued sales and other indirect taxes payable 5,343 15,480 Derivative liability 3,799 4,268 Accrued other 21,632 7,876 $ 130,958 $ 131,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9 Months Ended</t>
        </is>
      </c>
    </row>
    <row r="2">
      <c r="B2" s="2" t="inlineStr">
        <is>
          <t>Oct. 02,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uses derivative instruments that are designated in cash flow hedge relationships to reduce or eliminate the effects of foreign exchange rate change on sales. These contracts typically have maturities o f three years or l ess. At October 2, 2021 and January 2, 2021, the Company had outstanding cash flow hedges with a total notional value of $381.5 million an d $431.9 million,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elve months or less. At October 2, 2021 and January 2, 2021, the Company had outstanding foreign currency economic hedges with a total notional value of $299.1 million and $192.2 million, respectively. As described in Note 2, during July 2020, the Company entered into a forward sale contract as an economic hedge to reduce the Company's exposure to stock price fluctuations on one of its marketable equity securities. The contract had a maturity date of January 2021 and was settled during the first quarter of 2021. The total notional value of this economic hedge was $51.5 million at January 2, 2021. The fair values of derivative instruments are as follows (in thousands): Fair Value Classification October 2, 2021 January 2, 2021 Derivatives not designated as hedging instruments: Foreign currency forward contracts Other current assets $ 5,658 $ 261 Foreign currency forward contracts Other assets 2,931 — Foreign currency forward contracts Accrued expenses 3,171 2,176 Forward sale contract Other current assets — 3,904 Derivatives designated as cash flow hedges: Foreign currency forward contracts Other current assets $ 3,258 $ 362 Foreign currency forward contracts Other assets 5,639 679 Foreign currency forward contracts Accrued expenses 628 2,092 Foreign currency forward contracts Long-term liabilities 591 8,554 Losses associated with derivative instruments not designated as hedging instruments are as follows (in thousands): Three Months Ended Nine Months Ended Classification October 2, 2021 September 26, 2020 October 2, 2021 September 26, 2020 Loss recognized in income Other income, net $ (1,606) $ (2,232) $ (11,229) $ (3,475) The following tables reflect the effect of derivatives designated as cash flow hedging (in thousands): Gain (loss) recognized in OCI on Derivative (1) Three Months Ended Nine Months Ended October 2, 2021 September 26, 2020 October 2, 2021 September 26, 2020 Foreign currency forward contracts $ 6,851 $ (11,230) $ 23,959 $ (7,177) (1) The amount represents the change in fair value of derivative contracts due to changes in spot rates. Gain recognized in earnings on cash flow hedging instruments Three Months Ended Nine Months Ended October 2, 2021 September 26, 2020 October 2, 2021 September 26, 2020 Revenue Revenue Consolidated statements of operations in which the effects of cash flow hedging instruments are recorded $ 440,682 $ 413,145 $ 1,109,539 $ 885,563 Gain on cash flow hedging relationships: Foreign currency forward contracts: Amount of gain reclassified from AOCI into earnings $ 1,161 $ 993 $ 1,878 $ 4,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9 Months Ended</t>
        </is>
      </c>
    </row>
    <row r="2">
      <c r="B2" s="2" t="inlineStr">
        <is>
          <t>Oct. 02, 2021</t>
        </is>
      </c>
    </row>
    <row r="3">
      <c r="A3" s="3" t="inlineStr">
        <is>
          <t>Fair Value Disclosures [Abstract]</t>
        </is>
      </c>
    </row>
    <row r="4">
      <c r="A4" s="4" t="inlineStr">
        <is>
          <t>Fair Value Disclosures [Text Block]</t>
        </is>
      </c>
      <c r="B4" s="4" t="inlineStr">
        <is>
          <t>Fair Value Measurements The Company’s financial assets and liabilities measured at fair value on a recurring basis were as follows (in thousands): Fair Value Measurements as of Level 1 Level 2 (1) Level 3 Assets: Money market funds $ 95,501 $ — $ — Marketable equity securities, $23,286 at cost (2) 29,909 — — Derivative instruments (Note 7) — 17,486 — Total assets measured at fair value $ 125,410 $ 17,486 $ — Liabilities: Derivative instruments (Note 7) $ — $ 4,390 $ — Total liabilities measured at fair value $ — $ 4,390 $ — Fair Value Measurements as of Level 1 Level 2 (1) Level 3 Assets: Money market funds $ 47,529 $ — $ — Marketable equity securities, $46,578 at cost 47,576 — — Corporate and government bonds, $3,498 at cost — 3,505 — Derivative instruments (Note 7) — 5,206 — Total assets measured at fair value $ 95,105 $ 8,711 $ — Liabilities: Derivative instruments (Note 7) $ — $ 12,822 $ — Total liabilities measured at fair value $ — $ 12,822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The related unrealized gain recorded in other income, net was $6.6 million for the three months ended October 2, 2021. Marketable equity securities are included in short term investment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 (Notes)</t>
        </is>
      </c>
      <c r="B1" s="2" t="inlineStr">
        <is>
          <t>9 Months Ended</t>
        </is>
      </c>
    </row>
    <row r="2">
      <c r="B2" s="2" t="inlineStr">
        <is>
          <t>Oct. 02, 2021</t>
        </is>
      </c>
    </row>
    <row r="3">
      <c r="A3" s="3" t="inlineStr">
        <is>
          <t>Equity [Abstract]</t>
        </is>
      </c>
    </row>
    <row r="4">
      <c r="A4" s="4" t="inlineStr">
        <is>
          <t>Stockholders' Equity</t>
        </is>
      </c>
      <c r="B4" s="4" t="inlineStr">
        <is>
          <t>Stockholders' Equity Share Repurchase Activity The Company's Board of Directors approved a stock repurchase program authorizing up to $200.0 million in share repurchases from time to time until September 5, 2021 which was extended until March 31, 2022. As of October 2, 2021, $25.0 million remained available for further repurchase under the program. On August 2, 2021, the Company entered into an accelerated share repurchase ("ASR") agreement with Wells Fargo Bank, National Association ("Wells Fargo"), under which the Company paid $100.0 million and received an aggregate initial share delivery of 943,285 shares of its common stock, which were immediately retired. In September 2021, Wells Fargo delivered an additional 254,933 shares of the Company's common stock to complete settlement of the ASR agreement. Under this agreement, the Company repurchased a total of 1,198,218 shares of its common stock at an average price of $83.46, totaling $100.0 million during the three months ended October 2, 2021. The final number of shares repurchased was based on the volume-weighted average price of its common stock over the duration of the ASR agreement, less a discount. On March 11, 2021, the Company entered into a Rule 10b5-1 plan to repurchase $50.0 million of common stock and the Company repurchased 446,954 shares of its common stock at an average price of $111.85, totaling $50.0 million during the second quarter of 2021. On March 10, 2020, the Company entered into a Rule 10b5-1 plan to repurchase $25.0 million of common stock and the Company repurchased 663,602 shares of its common stock at an average price of $37.65, totaling $25.0 million in Marc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 As a result, the Company believes the estimated fair value of these agreements is minimal. Accordingly, the Company has no liabilities recorded for these agreements as of October 2, 2021 and January 2, 2021, respectively. Warranty The Company provides warranties on most products and has established a reserve for warranty obligations based on estimated warranty costs. The reserve is included as part of accrued expenses (Note 6) in the accompanying consolidated balance sheets. Activity related to the warranty accrual was as follows (in thousands): Three Months Ended Nine Months Ended October 2, 2021 September 26, 2020 October 2, 2021 September 26, 2020 Balance at beginning of period $ 24,718 $ 13,769 $ 24,392 $ 13,856 Provision 10,913 5,525 31,334 13,395 Warranty usage (7,570) (4,633) (27,665) (12,590) Balance at end of period $ 28,061 $ 14,661 $ 28,061 $ 14,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Oct. 02, 2021</t>
        </is>
      </c>
    </row>
    <row r="3">
      <c r="A3" s="3" t="inlineStr">
        <is>
          <t>Income Tax Disclosure [Abstract]</t>
        </is>
      </c>
    </row>
    <row r="4">
      <c r="A4" s="4" t="inlineStr">
        <is>
          <t>Income Tax Disclosure [Text Block]</t>
        </is>
      </c>
      <c r="B4" s="4" t="inlineStr">
        <is>
          <t>Income Taxes The Company recorded an income tax expense of $9.9 million and $30.0 million for the three months ended October 2, 2021 and September 26, 2020, respectively. The $9.9 million income tax expense for the three months ended October 2, 2021 resulted in an effective income tax rate of 14.7%. The $30.0 million income tax expense for the three months ended September 26, 2020 resulted in an effective tax rate of 24.3%. The decrease in the effective income tax rate was primarily due to the greater impact of tax benefits, such as the research and development tax credit, on a lower pretax income base. The Company's 14.7% effective rate of income tax expense for the three months ended October 2, 2021 was lower than the federal statutory tax rate of 21% primarily because of the impact of tax benefit from foreign derived intangible income ("FDII") and research and development tax credits. The Company recorded an income tax expense of $8.1 million and $39.2 million for the nine months ended October 2, 2021 and September 26, 2020, respectively. The $8.1 million income tax expense for the nine months ended October 2, 2021 resulted in an effective tax rate of 11.5%. The $39.2 million income tax expense for the nine months ended September 26, 2020 resulted in an effective tax rate of 22.6%. The decrease in the effective income tax rate was primarily due to the recognition of discrete tax benefits related to stock-based compensation as well as the greater impact of tax benefits, such as the research and development income credit, on a lower pretax income base. The Company's effective income tax rate of 11.5% for the nine months ended October 2, 2021 differed from the federal statutory tax rate of 21% primarily due to the recognition of discrete tax benefits related to stock-based compensation as well as the impact of tax benefits from FDII and research and development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9 Months Ended</t>
        </is>
      </c>
    </row>
    <row r="2">
      <c r="B2" s="2" t="inlineStr">
        <is>
          <t>Oct. 02, 2021</t>
        </is>
      </c>
    </row>
    <row r="3">
      <c r="A3" s="3" t="inlineStr">
        <is>
          <t>Segment Reporting [Abstract]</t>
        </is>
      </c>
    </row>
    <row r="4">
      <c r="A4" s="4" t="inlineStr">
        <is>
          <t>Industry Segment, Geographic Information and Significant Customers</t>
        </is>
      </c>
      <c r="B4" s="4" t="inlineStr">
        <is>
          <t>Industry Segment, Geographic Information and Significant Customers The Company operates as one operating segment. The Company's consumer robots produc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each of the three months ended October 2, 2021 and September 26, 2020, the Company generated 26.6% of total revenue from one of its retailers. For the nine months ended October 2, 2021 and September 26, 2020, the Company generated 25.9% and 26.4% of total revenue, respectively, from one of its retai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02, 2021</t>
        </is>
      </c>
      <c r="C1" s="2" t="inlineStr">
        <is>
          <t>Jan. 02, 2021</t>
        </is>
      </c>
    </row>
    <row r="2">
      <c r="A2" s="3" t="inlineStr">
        <is>
          <t>Current assets:</t>
        </is>
      </c>
    </row>
    <row r="3">
      <c r="A3" s="4" t="inlineStr">
        <is>
          <t>Cash and cash equivalents</t>
        </is>
      </c>
      <c r="B3" s="6" t="n">
        <v>218012</v>
      </c>
      <c r="C3" s="6" t="n">
        <v>432635</v>
      </c>
    </row>
    <row r="4">
      <c r="A4" s="4" t="inlineStr">
        <is>
          <t>Short term investments</t>
        </is>
      </c>
      <c r="B4" s="5" t="n">
        <v>29909</v>
      </c>
      <c r="C4" s="5" t="n">
        <v>51081</v>
      </c>
    </row>
    <row r="5">
      <c r="A5" s="4" t="inlineStr">
        <is>
          <t>Accounts receivable, net</t>
        </is>
      </c>
      <c r="B5" s="5" t="n">
        <v>240722</v>
      </c>
      <c r="C5" s="5" t="n">
        <v>170526</v>
      </c>
    </row>
    <row r="6">
      <c r="A6" s="4" t="inlineStr">
        <is>
          <t>Inventory</t>
        </is>
      </c>
      <c r="B6" s="5" t="n">
        <v>353724</v>
      </c>
      <c r="C6" s="5" t="n">
        <v>181756</v>
      </c>
    </row>
    <row r="7">
      <c r="A7" s="4" t="inlineStr">
        <is>
          <t>Other current assets</t>
        </is>
      </c>
      <c r="B7" s="5" t="n">
        <v>46367</v>
      </c>
      <c r="C7" s="5" t="n">
        <v>45223</v>
      </c>
    </row>
    <row r="8">
      <c r="A8" s="4" t="inlineStr">
        <is>
          <t>Total current assets</t>
        </is>
      </c>
      <c r="B8" s="5" t="n">
        <v>888734</v>
      </c>
      <c r="C8" s="5" t="n">
        <v>881221</v>
      </c>
    </row>
    <row r="9">
      <c r="A9" s="4" t="inlineStr">
        <is>
          <t>Property and equipment, net</t>
        </is>
      </c>
      <c r="B9" s="5" t="n">
        <v>80227</v>
      </c>
      <c r="C9" s="5" t="n">
        <v>76584</v>
      </c>
    </row>
    <row r="10">
      <c r="A10" s="4" t="inlineStr">
        <is>
          <t>Operating lease right-of-use assets</t>
        </is>
      </c>
      <c r="B10" s="5" t="n">
        <v>39096</v>
      </c>
      <c r="C10" s="5" t="n">
        <v>43682</v>
      </c>
    </row>
    <row r="11">
      <c r="A11" s="4" t="inlineStr">
        <is>
          <t>Deferred tax assets</t>
        </is>
      </c>
      <c r="B11" s="5" t="n">
        <v>39778</v>
      </c>
      <c r="C11" s="5" t="n">
        <v>33404</v>
      </c>
    </row>
    <row r="12">
      <c r="A12" s="4" t="inlineStr">
        <is>
          <t>Goodwill</t>
        </is>
      </c>
      <c r="B12" s="5" t="n">
        <v>121909</v>
      </c>
      <c r="C12" s="5" t="n">
        <v>125872</v>
      </c>
    </row>
    <row r="13">
      <c r="A13" s="4" t="inlineStr">
        <is>
          <t>Intangible Assets, Net</t>
        </is>
      </c>
      <c r="B13" s="5" t="n">
        <v>8348</v>
      </c>
      <c r="C13" s="5" t="n">
        <v>9902</v>
      </c>
    </row>
    <row r="14">
      <c r="A14" s="4" t="inlineStr">
        <is>
          <t>Other assets</t>
        </is>
      </c>
      <c r="B14" s="5" t="n">
        <v>31542</v>
      </c>
      <c r="C14" s="5" t="n">
        <v>19063</v>
      </c>
    </row>
    <row r="15">
      <c r="A15" s="4" t="inlineStr">
        <is>
          <t>Total assets</t>
        </is>
      </c>
      <c r="B15" s="5" t="n">
        <v>1209634</v>
      </c>
      <c r="C15" s="5" t="n">
        <v>1189728</v>
      </c>
    </row>
    <row r="16">
      <c r="A16" s="3" t="inlineStr">
        <is>
          <t>Current liabilities:</t>
        </is>
      </c>
    </row>
    <row r="17">
      <c r="A17" s="4" t="inlineStr">
        <is>
          <t>Accounts payable</t>
        </is>
      </c>
      <c r="B17" s="5" t="n">
        <v>259396</v>
      </c>
      <c r="C17" s="5" t="n">
        <v>165779</v>
      </c>
    </row>
    <row r="18">
      <c r="A18" s="4" t="inlineStr">
        <is>
          <t>Accrued expenses</t>
        </is>
      </c>
      <c r="B18" s="5" t="n">
        <v>130958</v>
      </c>
      <c r="C18" s="5" t="n">
        <v>131388</v>
      </c>
    </row>
    <row r="19">
      <c r="A19" s="4" t="inlineStr">
        <is>
          <t>Deferred revenue and customer advances</t>
        </is>
      </c>
      <c r="B19" s="5" t="n">
        <v>11076</v>
      </c>
      <c r="C19" s="5" t="n">
        <v>10400</v>
      </c>
    </row>
    <row r="20">
      <c r="A20" s="4" t="inlineStr">
        <is>
          <t>Total current liabilities</t>
        </is>
      </c>
      <c r="B20" s="5" t="n">
        <v>401430</v>
      </c>
      <c r="C20" s="5" t="n">
        <v>307567</v>
      </c>
    </row>
    <row r="21">
      <c r="A21" s="4" t="inlineStr">
        <is>
          <t>Operating lease liabilities</t>
        </is>
      </c>
      <c r="B21" s="5" t="n">
        <v>45206</v>
      </c>
      <c r="C21" s="5" t="n">
        <v>50485</v>
      </c>
    </row>
    <row r="22">
      <c r="A22" s="4" t="inlineStr">
        <is>
          <t>Deferred tax liabilities</t>
        </is>
      </c>
      <c r="B22" s="5" t="n">
        <v>118</v>
      </c>
      <c r="C22" s="5" t="n">
        <v>705</v>
      </c>
    </row>
    <row r="23">
      <c r="A23" s="4" t="inlineStr">
        <is>
          <t>Other long-term liabilities</t>
        </is>
      </c>
      <c r="B23" s="5" t="n">
        <v>22344</v>
      </c>
      <c r="C23" s="5" t="n">
        <v>26537</v>
      </c>
    </row>
    <row r="24">
      <c r="A24" s="4" t="inlineStr">
        <is>
          <t>Total long-term liabilities</t>
        </is>
      </c>
      <c r="B24" s="5" t="n">
        <v>67668</v>
      </c>
      <c r="C24" s="5" t="n">
        <v>77727</v>
      </c>
    </row>
    <row r="25">
      <c r="A25" s="4" t="inlineStr">
        <is>
          <t>Total liabilities</t>
        </is>
      </c>
      <c r="B25" s="5" t="n">
        <v>469098</v>
      </c>
      <c r="C25" s="5" t="n">
        <v>385294</v>
      </c>
    </row>
    <row r="26">
      <c r="A26" s="4" t="inlineStr">
        <is>
          <t>Commitments and contingencies (Note 10)</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6,954 and 28,184 shares issued and outstanding, respectively</t>
        </is>
      </c>
      <c r="B28" s="5" t="n">
        <v>270</v>
      </c>
      <c r="C28" s="5" t="n">
        <v>282</v>
      </c>
    </row>
    <row r="29">
      <c r="A29" s="4" t="inlineStr">
        <is>
          <t>Additional paid-in capital</t>
        </is>
      </c>
      <c r="B29" s="5" t="n">
        <v>215592</v>
      </c>
      <c r="C29" s="5" t="n">
        <v>205256</v>
      </c>
    </row>
    <row r="30">
      <c r="A30" s="4" t="inlineStr">
        <is>
          <t>Retained earnings</t>
        </is>
      </c>
      <c r="B30" s="5" t="n">
        <v>517221</v>
      </c>
      <c r="C30" s="5" t="n">
        <v>599389</v>
      </c>
    </row>
    <row r="31">
      <c r="A31" s="4" t="inlineStr">
        <is>
          <t>Accumulated other comprehensive income (loss)</t>
        </is>
      </c>
      <c r="B31" s="5" t="n">
        <v>7453</v>
      </c>
      <c r="C31" s="5" t="n">
        <v>-493</v>
      </c>
    </row>
    <row r="32">
      <c r="A32" s="4" t="inlineStr">
        <is>
          <t>Total stockholders’ equity</t>
        </is>
      </c>
      <c r="B32" s="5" t="n">
        <v>740536</v>
      </c>
      <c r="C32" s="5" t="n">
        <v>804434</v>
      </c>
    </row>
    <row r="33">
      <c r="A33" s="4" t="inlineStr">
        <is>
          <t>Total liabilities and stockholders’ equity</t>
        </is>
      </c>
      <c r="B33" s="6" t="n">
        <v>1209634</v>
      </c>
      <c r="C33" s="6" t="n">
        <v>1189728</v>
      </c>
    </row>
    <row r="34">
      <c r="A34" s="4" t="inlineStr">
        <is>
          <t>Preferred stock, shares authorized</t>
        </is>
      </c>
      <c r="B34" s="5" t="n">
        <v>5000000</v>
      </c>
      <c r="C34" s="5" t="n">
        <v>5000000</v>
      </c>
    </row>
    <row r="35">
      <c r="A35" s="4" t="inlineStr">
        <is>
          <t>Common stock, shares outstanding</t>
        </is>
      </c>
      <c r="B35" s="5" t="n">
        <v>26954000</v>
      </c>
      <c r="C35" s="5" t="n">
        <v>28184000</v>
      </c>
    </row>
    <row r="36">
      <c r="A36" s="4" t="inlineStr">
        <is>
          <t>Common stock, shares issued</t>
        </is>
      </c>
      <c r="B36" s="5" t="n">
        <v>26954000</v>
      </c>
      <c r="C36" s="5" t="n">
        <v>28184000</v>
      </c>
    </row>
    <row r="37">
      <c r="A37" s="4" t="inlineStr">
        <is>
          <t>Common stock, shares authorized</t>
        </is>
      </c>
      <c r="B37" s="5" t="n">
        <v>100000000</v>
      </c>
      <c r="C37" s="5" t="n">
        <v>100000000</v>
      </c>
    </row>
    <row r="38">
      <c r="A38" s="4" t="inlineStr">
        <is>
          <t>Common stock, par value</t>
        </is>
      </c>
      <c r="B38" s="7" t="n">
        <v>0.01</v>
      </c>
      <c r="C38"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2, 2021, filed with the Securities and Exchange Commission on February 16, 2021.</t>
        </is>
      </c>
    </row>
    <row r="5">
      <c r="A5" s="4" t="inlineStr">
        <is>
          <t>Fiscal Period, Policy</t>
        </is>
      </c>
      <c r="B5" s="4" t="inlineStr">
        <is>
          <t>The Company operates and reports using a 52-53 week fiscal year ending on the Saturday closest to December 31. Accordingly, the Company’s fiscal quarters end on the Saturday that falls closest to the last day of the third month of each quarter.</t>
        </is>
      </c>
    </row>
    <row r="6">
      <c r="A6" s="4" t="inlineStr">
        <is>
          <t>Recent Accounting Pronouncements</t>
        </is>
      </c>
      <c r="B6" s="4" t="inlineStr">
        <is>
          <t>Recently Adopted Accounting Standards In December 2019, the Financial Accounting Standards Board ("FASB") issued Accounting Standards Update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adopted the standard in the first quarter of 2021 and the adoption had no impact on the Company's consolidated financial statements. Recently Issued Accounting Standard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7">
      <c r="A7" s="4" t="inlineStr">
        <is>
          <t>Use of Estimates</t>
        </is>
      </c>
      <c r="B7"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its estimates and assumptions on historical experience, market participant fair value considerations, projected future cash flows, current conditions, including estimated economic implications of the COVID-19 pandemic and various other factors that the Company believes are reasonable under the circumstances. While there was not a material change to the consolidated financial statements related to these estimates as of and for the nine months ended October 2, 2021, the Company's future assessment of the magnitude and duration of the COVID-19 pandemic as well as other factors, could result in material impacts to the Company's consolidated financial statements in future reporting periods.The extent and continued impact of COVID-19 has been taken into account by management in making the significant assumptions and estimates related to the above. Actual results may differ from the Company’s estimates.</t>
        </is>
      </c>
    </row>
    <row r="8">
      <c r="A8" s="4" t="inlineStr">
        <is>
          <t>Credit Losses</t>
        </is>
      </c>
      <c r="B8" s="4" t="inlineStr">
        <is>
          <t>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 The Company did not have an adjustment to its estimate of credit losses during the three months ended October 2, 2021. The Company recorded a decrease to the reserve and bad debt expense of $2.1 million during the nine months ended October 2, 2021. As of October 2, 2021 and January 2, 2021, the Company had an allowance for credit losses of $2.7 million and $4.8 million, respectively.</t>
        </is>
      </c>
    </row>
    <row r="9">
      <c r="A9" s="4" t="inlineStr">
        <is>
          <t>Inventory, Policy</t>
        </is>
      </c>
      <c r="B9" s="4" t="inlineStr">
        <is>
          <t>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October 2, 2021 and January 2, 2021.</t>
        </is>
      </c>
    </row>
    <row r="10">
      <c r="A10" s="4" t="inlineStr">
        <is>
          <t>Investment, Policy [Policy Text Block]</t>
        </is>
      </c>
      <c r="B10"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October 2, 2021 and January 2, 2021, the Company's equity securities without readily determinable fair values totaled $15.1 million and $17.4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second quarter of 2020. The Teladoc shares received were subject to time based contractual sales restrictions which expired in January 2021. These shares we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first quarter of 2021, the Company received net proceeds of $51.5 million related to the sale of Teladoc shares with gross proceeds of $60.1 million, net of settlement payment of $8.6 million for the related economic hedge. On July 22, 2021, Matterport, Inc. ("Matterport"), of which the Company held non-marketable equity securities, completed a merger with a special purpose acquisition company and began trading on Nasdaq under the symbol "MTTR." Prior to the merger, the Company accounted for the shares in Matterport as equity securities without readily determinable fair value. Upon consummation of the merger, the Company received 1.6 million shares of MTTR and recorded a gain of $20.3 million to other income, net. The post merger Matterport shares received are subject to time based contractual sales restrictions which expire in January 2022. These shares are accounted for as marketable equity securities and measured at fair value with unrealized gains and losses recognized in other income, net at the end of each reporting period. During the three months ended October 2, 2021, the Company recorded gains of $6.7 million associated with marking the shares to fair value. As of October 2, 2021, the shares in MTTR were valued at $29.8 million and are recorded in short term investments on the consolidated balance sheet.</t>
        </is>
      </c>
    </row>
    <row r="11">
      <c r="A11" s="4" t="inlineStr">
        <is>
          <t>Net Income Per Share</t>
        </is>
      </c>
      <c r="B11" s="4" t="inlineStr">
        <is>
          <t xml:space="preserve">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Nine Months Ended October 2, 2021 September 26, 2020 October 2, 2021 September 26, 2020 Net income $ 57,216 $ 93,252 $ 61,901 $ 133,733 Basic weighted-average common shares outstanding 27,413 28,031 27,923 28,084 Dilutive effect of employee stock awards 390 508 552 418 Diluted weighted-average common shares outstanding 27,803 28,539 28,475 28,502 Net income per share - Basic $ 2.09 $ 3.33 $ 2.22 $ 4.76 Net income per share - Diluted $ 2.06 $ 3.27 $ 2.17 $ 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Schedule of Earnings Per Share, Basic and Diluted</t>
        </is>
      </c>
      <c r="B4" s="4" t="inlineStr">
        <is>
          <t xml:space="preserve">The following table presents the calculation of both basic and diluted net income per share (in thousands, except per share amounts): Three Months Ended Nine Months Ended October 2, 2021 September 26, 2020 October 2, 2021 September 26, 2020 Net income $ 57,216 $ 93,252 $ 61,901 $ 133,733 Basic weighted-average common shares outstanding 27,413 28,031 27,923 28,084 Dilutive effect of employee stock awards 390 508 552 418 Diluted weighted-average common shares outstanding 27,803 28,539 28,475 28,502 Net income per share - Basic $ 2.09 $ 3.33 $ 2.22 $ 4.76 Net income per share - Diluted $ 2.06 $ 3.27 $ 2.17 $ 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Oct. 02, 2021</t>
        </is>
      </c>
    </row>
    <row r="3">
      <c r="A3" s="3" t="inlineStr">
        <is>
          <t>Revenue Recognition and Deferred Revenue [Abstract]</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Nine Months Ended October 2, 2021 September 26, 2020 October 2, 2021 September 26, 2020 United States $ 216,542 $ 206,276 $ 528,138 $ 428,389 EMEA 132,130 114,477 339,918 252,184 Japan 66,823 65,490 154,652 136,215 Other 25,187 26,902 86,831 68,775 Total revenue $ 440,682 $ 413,145 $ 1,109,539 $ 885,563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October 2, 2021 January 2, 2021 Accounts receivable, net $ 240,722 $ 170,526 Contract liabilities 21,001 17,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Lease, Cost [Table Text Block]</t>
        </is>
      </c>
      <c r="B4" s="4" t="inlineStr">
        <is>
          <t xml:space="preserve">The components of lease expense were as follows (in thousands): Three Months Ended Nine Months Ended October 2, 2021 September 26, 2020 October 2, 2021 September 26, 2020 Operating lease cost $ 2,181 $ 2,287 $ 6,315 $ 6,932 Variable lease cost 837 823 2,765 2,827 Total lease cost $ 3,018 $ 3,110 $ 9,080 $ 9,759 </t>
        </is>
      </c>
    </row>
    <row r="5">
      <c r="A5" s="4" t="inlineStr">
        <is>
          <t>Schedule of Leases, Supplemental Cash Flow [Table Text Block]</t>
        </is>
      </c>
      <c r="B5" s="4" t="inlineStr">
        <is>
          <t xml:space="preserve">Supplemental cash flow information related to leases was as follows (in thousands): Three Months Ended Nine Months Ended October 2, 2021 September 26, 2020 October 2, 2021 September 26, 2020 Cash paid for amounts included in the measurement of lease liabilities: Operating cash flows from operating leases $ 2,150 $ 2,750 $ 6,529 $ 7,516 Right-of-use assets obtained in exchange for lease obligations: Operating leases $ — $ 744 $ — $ 2,310 </t>
        </is>
      </c>
    </row>
    <row r="6">
      <c r="A6" s="4" t="inlineStr">
        <is>
          <t>Lessee, Operating Lease, Liability, Maturity [Table Text Block]</t>
        </is>
      </c>
      <c r="B6" s="4" t="inlineStr">
        <is>
          <t xml:space="preserve">Maturities of operating lease liabilities were as follows as of October 2, 2021 (in thousands): Remainder of 2021 $ 1,598 2022 8,561 2023 7,627 2024 6,571 2025 6,600 Thereafter 28,525 Total minimum lease payments $ 59,482 Less: imputed interest 7,985 Present value of future minimum lease payments $ 51,497 Less: current portion of operating lease liabilities (Note 6) 6,291 Long-term lease liabilities $ 45,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Other Intangible Assets and Other Assets (Tables)</t>
        </is>
      </c>
      <c r="B1" s="2" t="inlineStr">
        <is>
          <t>9 Months Ended</t>
        </is>
      </c>
    </row>
    <row r="2">
      <c r="B2" s="2" t="inlineStr">
        <is>
          <t>Oct. 02, 2021</t>
        </is>
      </c>
    </row>
    <row r="3">
      <c r="A3" s="3" t="inlineStr">
        <is>
          <t>Goodwill and Intangible Assets Disclosure [Abstract]</t>
        </is>
      </c>
    </row>
    <row r="4">
      <c r="A4" s="4" t="inlineStr">
        <is>
          <t>Schedule of Goodwill [Table Text Block]</t>
        </is>
      </c>
      <c r="B4" s="4" t="inlineStr">
        <is>
          <t xml:space="preserve">The following table summarizes the activity in the carrying amount of goodwill and intangible assets for the nine months ended October 2, 2021 (in thousands): Goodwill Intangible assets Balance as of January 2, 2021 $ 125,872 $ 9,902 Amortization — (1,336) Effect of foreign currency translation (3,963) (218) Balance as of October 2, 2021 $ 121,909 $ 8,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Oct. 02, 2021</t>
        </is>
      </c>
    </row>
    <row r="3">
      <c r="A3" s="3" t="inlineStr">
        <is>
          <t>Accrued Liabilities, Current [Abstract]</t>
        </is>
      </c>
    </row>
    <row r="4">
      <c r="A4" s="4" t="inlineStr">
        <is>
          <t>Components of Accrued Expenses</t>
        </is>
      </c>
      <c r="B4" s="4" t="inlineStr">
        <is>
          <t xml:space="preserve">October 2, 2021 January 2, 2021 Accrued manufacturing and logistics cost $ 28,967 $ 20,093 Accrued warranty 28,061 24,392 Accrued compensation and benefits 17,471 17,635 Accrued income taxes 10,777 3,806 Accrued bonus 8,617 31,523 Current portion of operating lease liabilities 6,291 6,315 Accrued sales and other indirect taxes payable 5,343 15,480 Derivative liability 3,799 4,268 Accrued other 21,632 7,876 $ 130,958 $ 131,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2, 2021</t>
        </is>
      </c>
    </row>
    <row r="3">
      <c r="A3" s="3" t="inlineStr">
        <is>
          <t>Derivative Instruments and Hedging Activities Disclosure [Abstract]</t>
        </is>
      </c>
    </row>
    <row r="4">
      <c r="A4" s="4" t="inlineStr">
        <is>
          <t>Schedule of Derivative Instruments [Table Text Block]</t>
        </is>
      </c>
      <c r="B4" s="4" t="inlineStr">
        <is>
          <t xml:space="preserve">The fair values of derivative instruments are as follows (in thousands): Fair Value Classification October 2, 2021 January 2, 2021 Derivatives not designated as hedging instruments: Foreign currency forward contracts Other current assets $ 5,658 $ 261 Foreign currency forward contracts Other assets 2,931 — Foreign currency forward contracts Accrued expenses 3,171 2,176 Forward sale contract Other current assets — 3,904 Derivatives designated as cash flow hedges: Foreign currency forward contracts Other current assets $ 3,258 $ 362 Foreign currency forward contracts Other assets 5,639 679 Foreign currency forward contracts Accrued expenses 628 2,092 Foreign currency forward contracts Long-term liabilities 591 8,554 </t>
        </is>
      </c>
    </row>
    <row r="5">
      <c r="A5" s="4" t="inlineStr">
        <is>
          <t>Derivative Instruments, Gain (Loss) [Table Text Block]</t>
        </is>
      </c>
      <c r="B5" s="4" t="inlineStr">
        <is>
          <t xml:space="preserve">Losses associated with derivative instruments not designated as hedging instruments are as follows (in thousands): Three Months Ended Nine Months Ended Classification October 2, 2021 September 26, 2020 October 2, 2021 September 26, 2020 Loss recognized in income Other income, net $ (1,606) $ (2,232) $ (11,229) $ (3,475) Gain recognized in earnings on cash flow hedging instruments Three Months Ended Nine Months Ended October 2, 2021 September 26, 2020 October 2, 2021 September 26, 2020 Revenue Revenue Consolidated statements of operations in which the effects of cash flow hedging instruments are recorded $ 440,682 $ 413,145 $ 1,109,539 $ 885,563 Gain on cash flow hedging relationships: Foreign currency forward contracts: Amount of gain reclassified from AOCI into earnings $ 1,161 $ 993 $ 1,878 $ 4,711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loss) recognized in OCI on Derivative (1) Three Months Ended Nine Months Ended October 2, 2021 September 26, 2020 October 2, 2021 September 26, 2020 Foreign currency forward contracts $ 6,851 $ (11,230) $ 23,959 $ (7,177) (1) The amount represents the change in fair value of derivative contracts due to changes in spo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Schedule of Financial Assets and Liabilities Measured at Fair Value</t>
        </is>
      </c>
      <c r="B4" s="4" t="inlineStr">
        <is>
          <t>The Company’s financial assets and liabilities measured at fair value on a recurring basis were as follows (in thousands): Fair Value Measurements as of Level 1 Level 2 (1) Level 3 Assets: Money market funds $ 95,501 $ — $ — Marketable equity securities, $23,286 at cost (2) 29,909 — — Derivative instruments (Note 7) — 17,486 — Total assets measured at fair value $ 125,410 $ 17,486 $ — Liabilities: Derivative instruments (Note 7) $ — $ 4,390 $ — Total liabilities measured at fair value $ — $ 4,390 $ — Fair Value Measurements as of Level 1 Level 2 (1) Level 3 Assets: Money market funds $ 47,529 $ — $ — Marketable equity securities, $46,578 at cost 47,576 — — Corporate and government bonds, $3,498 at cost — 3,505 — Derivative instruments (Note 7) — 5,206 — Total assets measured at fair value $ 95,105 $ 8,711 $ — Liabilities: Derivative instruments (Note 7) $ — $ 12,822 $ — Total liabilities measured at fair value $ — $ 12,822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The related unrealized gain recorded in other income, net was $6.6 million for the three months ended October 2, 2021. Marketable equity securities are included in short term investment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2, 2021</t>
        </is>
      </c>
    </row>
    <row r="3">
      <c r="A3" s="3" t="inlineStr">
        <is>
          <t>Commitments and Contingencies Disclosure [Abstract]</t>
        </is>
      </c>
    </row>
    <row r="4">
      <c r="A4" s="4" t="inlineStr">
        <is>
          <t>Activity Related to the Warranty Accrual</t>
        </is>
      </c>
      <c r="B4" s="4" t="inlineStr">
        <is>
          <t xml:space="preserve">Activity related to the warranty accrual was as follows (in thousands): Three Months Ended Nine Months Ended October 2, 2021 September 26, 2020 October 2, 2021 September 26, 2020 Balance at beginning of period $ 24,718 $ 13,769 $ 24,392 $ 13,856 Provision 10,913 5,525 31,334 13,395 Warranty usage (7,570) (4,633) (27,665) (12,590) Balance at end of period $ 28,061 $ 14,661 $ 28,061 $ 14,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7" customWidth="1" min="2" max="2"/>
  </cols>
  <sheetData>
    <row r="1">
      <c r="A1" s="1" t="inlineStr">
        <is>
          <t>Industry Segment, Geographic Information and Significant Customers (Tables)</t>
        </is>
      </c>
      <c r="B1" s="2" t="inlineStr">
        <is>
          <t>9 Months Ended</t>
        </is>
      </c>
    </row>
    <row r="2">
      <c r="B2" s="2" t="inlineStr">
        <is>
          <t>Oct. 02, 2021</t>
        </is>
      </c>
    </row>
    <row r="3">
      <c r="A3" s="3" t="inlineStr">
        <is>
          <t>Segment Reporting [Abstract]</t>
        </is>
      </c>
    </row>
    <row r="4">
      <c r="A4" s="4" t="inlineStr">
        <is>
          <t>Segment Information about Revenue, Cost of Revenue, Gross Margin and Income before Income Taxes</t>
        </is>
      </c>
      <c r="B4" s="4" t="inlineStr">
        <is>
          <t>The Company operates as one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02, 2021</t>
        </is>
      </c>
      <c r="C1" s="2" t="inlineStr">
        <is>
          <t>Jan. 02, 2021</t>
        </is>
      </c>
    </row>
    <row r="2">
      <c r="A2" s="4" t="inlineStr">
        <is>
          <t>Preferred stock, shares authorized</t>
        </is>
      </c>
      <c r="B2" s="5" t="n">
        <v>5000000</v>
      </c>
      <c r="C2" s="5" t="n">
        <v>5000000</v>
      </c>
    </row>
    <row r="3">
      <c r="A3" s="4" t="inlineStr">
        <is>
          <t>Preferred stock, shares outstanding</t>
        </is>
      </c>
      <c r="B3" s="5" t="n">
        <v>0</v>
      </c>
      <c r="C3" s="5"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outstanding</t>
        </is>
      </c>
      <c r="B6" s="5" t="n">
        <v>26954000</v>
      </c>
      <c r="C6" s="5" t="n">
        <v>28184000</v>
      </c>
    </row>
    <row r="7">
      <c r="A7" s="4" t="inlineStr">
        <is>
          <t>Common stock, shares issued</t>
        </is>
      </c>
      <c r="B7" s="5" t="n">
        <v>26954000</v>
      </c>
      <c r="C7" s="5" t="n">
        <v>28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Credit Losses (Details) - USD ($) $ in Millions</t>
        </is>
      </c>
      <c r="B1" s="2" t="inlineStr">
        <is>
          <t>3 Months Ended</t>
        </is>
      </c>
      <c r="C1" s="2" t="inlineStr">
        <is>
          <t>9 Months Ended</t>
        </is>
      </c>
    </row>
    <row r="2">
      <c r="B2" s="2" t="inlineStr">
        <is>
          <t>Oct. 02, 2021</t>
        </is>
      </c>
      <c r="C2" s="2" t="inlineStr">
        <is>
          <t>Oct. 02, 2021</t>
        </is>
      </c>
      <c r="D2" s="2" t="inlineStr">
        <is>
          <t>Jan. 02, 2021</t>
        </is>
      </c>
    </row>
    <row r="3">
      <c r="A3" s="3" t="inlineStr">
        <is>
          <t>Credit Loss [Abstract]</t>
        </is>
      </c>
    </row>
    <row r="4">
      <c r="A4" s="4" t="inlineStr">
        <is>
          <t>Financing Receivable, Allowance for Credit Loss, Period Increase (Decrease)</t>
        </is>
      </c>
      <c r="B4" s="6" t="n">
        <v>0</v>
      </c>
      <c r="C4" s="8" t="n">
        <v>2.1</v>
      </c>
    </row>
    <row r="5">
      <c r="A5" s="4" t="inlineStr">
        <is>
          <t>Financing Receivable, Allowance for Credit Loss</t>
        </is>
      </c>
      <c r="B5" s="8" t="n">
        <v>2.7</v>
      </c>
      <c r="C5" s="8" t="n">
        <v>2.7</v>
      </c>
      <c r="D5" s="8" t="n">
        <v>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Other Assets (Details) - USD ($) $ in Thousands, shares in Millions</t>
        </is>
      </c>
      <c r="B1" s="2" t="inlineStr">
        <is>
          <t>Jul. 22, 2021</t>
        </is>
      </c>
      <c r="C1" s="2" t="inlineStr">
        <is>
          <t>Jul. 01, 2020</t>
        </is>
      </c>
      <c r="D1" s="2" t="inlineStr">
        <is>
          <t>Oct. 02, 2021</t>
        </is>
      </c>
      <c r="E1" s="2" t="inlineStr">
        <is>
          <t>Apr. 03, 2021</t>
        </is>
      </c>
      <c r="F1" s="2" t="inlineStr">
        <is>
          <t>Jan. 02, 2021</t>
        </is>
      </c>
    </row>
    <row r="2">
      <c r="A2" s="3" t="inlineStr">
        <is>
          <t>Debt and Equity Securities, FV-NI [Line Items]</t>
        </is>
      </c>
    </row>
    <row r="3">
      <c r="A3" s="4" t="inlineStr">
        <is>
          <t>Equity Securities without Readily Determinable Fair Value, Amount</t>
        </is>
      </c>
      <c r="D3" s="6" t="n">
        <v>15100</v>
      </c>
      <c r="F3" s="6" t="n">
        <v>17400</v>
      </c>
    </row>
    <row r="4">
      <c r="A4" s="4" t="inlineStr">
        <is>
          <t>Short term investments</t>
        </is>
      </c>
      <c r="D4" s="5" t="n">
        <v>29909</v>
      </c>
      <c r="F4" s="6" t="n">
        <v>51081</v>
      </c>
    </row>
    <row r="5">
      <c r="A5" s="4" t="inlineStr">
        <is>
          <t>Teladoc</t>
        </is>
      </c>
    </row>
    <row r="6">
      <c r="A6" s="3" t="inlineStr">
        <is>
          <t>Debt and Equity Securities, FV-NI [Line Items]</t>
        </is>
      </c>
    </row>
    <row r="7">
      <c r="A7" s="4" t="inlineStr">
        <is>
          <t>Equity securities received, restricted</t>
        </is>
      </c>
      <c r="C7" s="9" t="n">
        <v>0.2</v>
      </c>
    </row>
    <row r="8">
      <c r="A8" s="4" t="inlineStr">
        <is>
          <t>Gain on sale of equity investments</t>
        </is>
      </c>
      <c r="C8" s="6" t="n">
        <v>38600</v>
      </c>
    </row>
    <row r="9">
      <c r="A9" s="4" t="inlineStr">
        <is>
          <t>Payments for (proceeds from) short-term investments</t>
        </is>
      </c>
      <c r="E9" s="6" t="n">
        <v>51500</v>
      </c>
    </row>
    <row r="10">
      <c r="A10" s="4" t="inlineStr">
        <is>
          <t>Proceeds from sale of short-term investments</t>
        </is>
      </c>
      <c r="E10" s="5" t="n">
        <v>60100</v>
      </c>
    </row>
    <row r="11">
      <c r="A11" s="4" t="inlineStr">
        <is>
          <t>Payments to Acquire Short-term Investments</t>
        </is>
      </c>
      <c r="E11" s="6" t="n">
        <v>8600</v>
      </c>
    </row>
    <row r="12">
      <c r="A12" s="4" t="inlineStr">
        <is>
          <t>Matterport</t>
        </is>
      </c>
    </row>
    <row r="13">
      <c r="A13" s="3" t="inlineStr">
        <is>
          <t>Debt and Equity Securities, FV-NI [Line Items]</t>
        </is>
      </c>
    </row>
    <row r="14">
      <c r="A14" s="4" t="inlineStr">
        <is>
          <t>Equity securities received, restricted</t>
        </is>
      </c>
      <c r="B14" s="9" t="n">
        <v>1.6</v>
      </c>
    </row>
    <row r="15">
      <c r="A15" s="4" t="inlineStr">
        <is>
          <t>Gain from equity securities</t>
        </is>
      </c>
      <c r="B15" s="6" t="n">
        <v>20300</v>
      </c>
      <c r="D15" s="5" t="n">
        <v>6700</v>
      </c>
    </row>
    <row r="16">
      <c r="A16" s="4" t="inlineStr">
        <is>
          <t>Short term investments</t>
        </is>
      </c>
      <c r="D16" s="6" t="n">
        <v>29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Detail)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chedule Of Computation Of Basic And Diluted Earnings Per Common Share [Line Items]</t>
        </is>
      </c>
    </row>
    <row r="4">
      <c r="A4" s="4" t="inlineStr">
        <is>
          <t>Document Period End Date</t>
        </is>
      </c>
      <c r="D4" s="4" t="inlineStr">
        <is>
          <t>Oct. 2,
		2021</t>
        </is>
      </c>
    </row>
    <row r="5">
      <c r="A5" s="4" t="inlineStr">
        <is>
          <t>Net income</t>
        </is>
      </c>
      <c r="B5" s="6" t="n">
        <v>57216</v>
      </c>
      <c r="C5" s="6" t="n">
        <v>93252</v>
      </c>
      <c r="D5" s="6" t="n">
        <v>61901</v>
      </c>
      <c r="E5" s="6" t="n">
        <v>133733</v>
      </c>
    </row>
    <row r="6">
      <c r="A6" s="4" t="inlineStr">
        <is>
          <t>Weighted-average shares outstanding</t>
        </is>
      </c>
      <c r="B6" s="5" t="n">
        <v>27413</v>
      </c>
      <c r="C6" s="5" t="n">
        <v>28031</v>
      </c>
      <c r="D6" s="5" t="n">
        <v>27923</v>
      </c>
      <c r="E6" s="5" t="n">
        <v>28084</v>
      </c>
    </row>
    <row r="7">
      <c r="A7" s="4" t="inlineStr">
        <is>
          <t>Dilutive effect of employee stock options and restricted shares</t>
        </is>
      </c>
      <c r="B7" s="5" t="n">
        <v>390</v>
      </c>
      <c r="C7" s="5" t="n">
        <v>508</v>
      </c>
      <c r="D7" s="5" t="n">
        <v>552</v>
      </c>
      <c r="E7" s="5" t="n">
        <v>418</v>
      </c>
    </row>
    <row r="8">
      <c r="A8" s="4" t="inlineStr">
        <is>
          <t>Diluted weighted-average shares outstanding</t>
        </is>
      </c>
      <c r="B8" s="5" t="n">
        <v>27803</v>
      </c>
      <c r="C8" s="5" t="n">
        <v>28539</v>
      </c>
      <c r="D8" s="5" t="n">
        <v>28475</v>
      </c>
      <c r="E8" s="5" t="n">
        <v>28502</v>
      </c>
    </row>
    <row r="9">
      <c r="A9" s="4" t="inlineStr">
        <is>
          <t>Basic income per share</t>
        </is>
      </c>
      <c r="B9" s="7" t="n">
        <v>2.09</v>
      </c>
      <c r="C9" s="7" t="n">
        <v>3.33</v>
      </c>
      <c r="D9" s="7" t="n">
        <v>2.22</v>
      </c>
      <c r="E9" s="7" t="n">
        <v>4.76</v>
      </c>
    </row>
    <row r="10">
      <c r="A10" s="4" t="inlineStr">
        <is>
          <t>Diluted income per share</t>
        </is>
      </c>
      <c r="B10" s="7" t="n">
        <v>2.06</v>
      </c>
      <c r="C10" s="7" t="n">
        <v>3.27</v>
      </c>
      <c r="D10" s="7" t="n">
        <v>2.17</v>
      </c>
      <c r="E10" s="7" t="n">
        <v>4.69</v>
      </c>
    </row>
    <row r="11">
      <c r="A11" s="4" t="inlineStr">
        <is>
          <t>Antidilutive Securities Excluded from Computation of Earnings Per Share, Amount</t>
        </is>
      </c>
      <c r="B11" s="5" t="n">
        <v>200</v>
      </c>
      <c r="C11" s="5" t="n">
        <v>100</v>
      </c>
      <c r="D11" s="5" t="n">
        <v>100</v>
      </c>
      <c r="E11" s="5" t="n">
        <v>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Oct. 02, 2021</t>
        </is>
      </c>
      <c r="C1" s="2" t="inlineStr">
        <is>
          <t>Jan. 02, 2021</t>
        </is>
      </c>
    </row>
    <row r="2">
      <c r="A2" s="3" t="inlineStr">
        <is>
          <t>Revenue Recognition and Deferred Revenue [Abstract]</t>
        </is>
      </c>
    </row>
    <row r="3">
      <c r="A3" s="4" t="inlineStr">
        <is>
          <t>Revenue, Remaining Performance Obligation, Amount</t>
        </is>
      </c>
      <c r="B3" s="8" t="n">
        <v>17.8</v>
      </c>
      <c r="C3" s="8" t="n">
        <v>11.5</v>
      </c>
    </row>
    <row r="4">
      <c r="A4" s="4" t="inlineStr">
        <is>
          <t>Refund liability, product returns</t>
        </is>
      </c>
      <c r="B4" s="9" t="n">
        <v>54.9</v>
      </c>
      <c r="C4" s="9" t="n">
        <v>64.3</v>
      </c>
    </row>
    <row r="5">
      <c r="A5" s="4" t="inlineStr">
        <is>
          <t>Refund liability, other credits and incentives</t>
        </is>
      </c>
      <c r="B5" s="8" t="n">
        <v>75.3</v>
      </c>
      <c r="C5" s="8" t="n">
        <v>1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 from Contract with Customer, Excluding Assessed Tax</t>
        </is>
      </c>
      <c r="B4" s="6" t="n">
        <v>440682</v>
      </c>
      <c r="C4" s="6" t="n">
        <v>413145</v>
      </c>
      <c r="D4" s="6" t="n">
        <v>1109539</v>
      </c>
      <c r="E4" s="6" t="n">
        <v>885563</v>
      </c>
    </row>
    <row r="5">
      <c r="A5" s="4" t="inlineStr">
        <is>
          <t>UNITED STATES</t>
        </is>
      </c>
    </row>
    <row r="6">
      <c r="A6" s="3" t="inlineStr">
        <is>
          <t>Disaggregation of Revenue [Line Items]</t>
        </is>
      </c>
    </row>
    <row r="7">
      <c r="A7" s="4" t="inlineStr">
        <is>
          <t>Revenue from Contract with Customer, Excluding Assessed Tax</t>
        </is>
      </c>
      <c r="B7" s="5" t="n">
        <v>216542</v>
      </c>
      <c r="C7" s="5" t="n">
        <v>206276</v>
      </c>
      <c r="D7" s="5" t="n">
        <v>528138</v>
      </c>
      <c r="E7" s="5" t="n">
        <v>428389</v>
      </c>
    </row>
    <row r="8">
      <c r="A8" s="4" t="inlineStr">
        <is>
          <t>EMEA [Member]</t>
        </is>
      </c>
    </row>
    <row r="9">
      <c r="A9" s="3" t="inlineStr">
        <is>
          <t>Disaggregation of Revenue [Line Items]</t>
        </is>
      </c>
    </row>
    <row r="10">
      <c r="A10" s="4" t="inlineStr">
        <is>
          <t>Revenue from Contract with Customer, Excluding Assessed Tax</t>
        </is>
      </c>
      <c r="B10" s="5" t="n">
        <v>132130</v>
      </c>
      <c r="C10" s="5" t="n">
        <v>114477</v>
      </c>
      <c r="D10" s="5" t="n">
        <v>339918</v>
      </c>
      <c r="E10" s="5" t="n">
        <v>252184</v>
      </c>
    </row>
    <row r="11">
      <c r="A11" s="4" t="inlineStr">
        <is>
          <t>JAPAN</t>
        </is>
      </c>
    </row>
    <row r="12">
      <c r="A12" s="3" t="inlineStr">
        <is>
          <t>Disaggregation of Revenue [Line Items]</t>
        </is>
      </c>
    </row>
    <row r="13">
      <c r="A13" s="4" t="inlineStr">
        <is>
          <t>Revenue from Contract with Customer, Excluding Assessed Tax</t>
        </is>
      </c>
      <c r="B13" s="5" t="n">
        <v>66823</v>
      </c>
      <c r="C13" s="5" t="n">
        <v>65490</v>
      </c>
      <c r="D13" s="5" t="n">
        <v>154652</v>
      </c>
      <c r="E13" s="5" t="n">
        <v>136215</v>
      </c>
    </row>
    <row r="14">
      <c r="A14" s="4" t="inlineStr">
        <is>
          <t>All Other Regions [Member]</t>
        </is>
      </c>
    </row>
    <row r="15">
      <c r="A15" s="3" t="inlineStr">
        <is>
          <t>Disaggregation of Revenue [Line Items]</t>
        </is>
      </c>
    </row>
    <row r="16">
      <c r="A16" s="4" t="inlineStr">
        <is>
          <t>Revenue from Contract with Customer, Excluding Assessed Tax</t>
        </is>
      </c>
      <c r="B16" s="6" t="n">
        <v>25187</v>
      </c>
      <c r="C16" s="6" t="n">
        <v>26902</v>
      </c>
      <c r="D16" s="6" t="n">
        <v>86831</v>
      </c>
      <c r="E16" s="6" t="n">
        <v>687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Revenue Recognition and Deferred Revenue [Abstract]</t>
        </is>
      </c>
    </row>
    <row r="4">
      <c r="A4" s="4" t="inlineStr">
        <is>
          <t>Revenue, Remaining Performance Obligation, Amount</t>
        </is>
      </c>
      <c r="B4" s="6" t="n">
        <v>17800</v>
      </c>
      <c r="D4" s="6" t="n">
        <v>17800</v>
      </c>
      <c r="F4" s="6" t="n">
        <v>11500</v>
      </c>
    </row>
    <row r="5">
      <c r="A5" s="4" t="inlineStr">
        <is>
          <t>Accounts Receivable, after Allowance for Credit Loss, Current</t>
        </is>
      </c>
      <c r="B5" s="5" t="n">
        <v>240722</v>
      </c>
      <c r="D5" s="5" t="n">
        <v>240722</v>
      </c>
      <c r="F5" s="5" t="n">
        <v>170526</v>
      </c>
    </row>
    <row r="6">
      <c r="A6" s="4" t="inlineStr">
        <is>
          <t>Contract with Customer, Liability, Revenue Recognized</t>
        </is>
      </c>
      <c r="B6" s="5" t="n">
        <v>6600</v>
      </c>
      <c r="C6" s="6" t="n">
        <v>1800</v>
      </c>
      <c r="D6" s="5" t="n">
        <v>10500</v>
      </c>
      <c r="E6" s="6" t="n">
        <v>4600</v>
      </c>
    </row>
    <row r="7">
      <c r="A7" s="4" t="inlineStr">
        <is>
          <t>Contract with Customer, Liability</t>
        </is>
      </c>
      <c r="B7" s="6" t="n">
        <v>21001</v>
      </c>
      <c r="D7" s="6" t="n">
        <v>21001</v>
      </c>
      <c r="F7" s="6" t="n">
        <v>17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 Weighted Average Discount Rate, Percent</t>
        </is>
      </c>
      <c r="B4" s="4" t="inlineStr">
        <is>
          <t>3.58%</t>
        </is>
      </c>
      <c r="D4" s="4" t="inlineStr">
        <is>
          <t>3.58%</t>
        </is>
      </c>
    </row>
    <row r="5">
      <c r="A5" s="4" t="inlineStr">
        <is>
          <t>Operating Lease, Cost</t>
        </is>
      </c>
      <c r="B5" s="6" t="n">
        <v>2181</v>
      </c>
      <c r="C5" s="6" t="n">
        <v>2287</v>
      </c>
      <c r="D5" s="6" t="n">
        <v>6315</v>
      </c>
      <c r="E5" s="6" t="n">
        <v>6932</v>
      </c>
    </row>
    <row r="6">
      <c r="A6" s="4" t="inlineStr">
        <is>
          <t>Variable Lease, Cost</t>
        </is>
      </c>
      <c r="B6" s="5" t="n">
        <v>837</v>
      </c>
      <c r="C6" s="5" t="n">
        <v>823</v>
      </c>
      <c r="D6" s="5" t="n">
        <v>2765</v>
      </c>
      <c r="E6" s="5" t="n">
        <v>2827</v>
      </c>
    </row>
    <row r="7">
      <c r="A7" s="4" t="inlineStr">
        <is>
          <t>Lease, Cost</t>
        </is>
      </c>
      <c r="B7" s="6" t="n">
        <v>3018</v>
      </c>
      <c r="C7" s="6" t="n">
        <v>3110</v>
      </c>
      <c r="D7" s="6" t="n">
        <v>9080</v>
      </c>
      <c r="E7" s="6" t="n">
        <v>9759</v>
      </c>
    </row>
    <row r="8">
      <c r="A8" s="4" t="inlineStr">
        <is>
          <t>Operating Lease, Weighted Average Remaining Lease Term</t>
        </is>
      </c>
      <c r="B8" s="4" t="inlineStr">
        <is>
          <t>7 years 9 months 14 days</t>
        </is>
      </c>
      <c r="D8" s="4" t="inlineStr">
        <is>
          <t>7 years 9 months 14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Supplemental Cash Flow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Document Period End Date</t>
        </is>
      </c>
      <c r="D4" s="4" t="inlineStr">
        <is>
          <t>Oct. 2,
		2021</t>
        </is>
      </c>
    </row>
    <row r="5">
      <c r="A5" s="4" t="inlineStr">
        <is>
          <t>Operating Lease, Payments</t>
        </is>
      </c>
      <c r="B5" s="6" t="n">
        <v>2150</v>
      </c>
      <c r="C5" s="6" t="n">
        <v>2750</v>
      </c>
      <c r="D5" s="6" t="n">
        <v>6529</v>
      </c>
      <c r="E5" s="6" t="n">
        <v>7516</v>
      </c>
    </row>
    <row r="6">
      <c r="A6" s="4" t="inlineStr">
        <is>
          <t>Right-of-Use Asset Obtained in Exchange for Operating Lease Liability</t>
        </is>
      </c>
      <c r="B6" s="6" t="n">
        <v>0</v>
      </c>
      <c r="C6" s="6" t="n">
        <v>744</v>
      </c>
      <c r="D6" s="6" t="n">
        <v>0</v>
      </c>
      <c r="E6" s="6" t="n">
        <v>23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y (Details) - USD ($) $ in Thousands</t>
        </is>
      </c>
      <c r="B1" s="2" t="inlineStr">
        <is>
          <t>Oct. 02, 2021</t>
        </is>
      </c>
      <c r="C1" s="2" t="inlineStr">
        <is>
          <t>Jan. 02, 2021</t>
        </is>
      </c>
    </row>
    <row r="2">
      <c r="A2" s="3" t="inlineStr">
        <is>
          <t>Leases [Abstract]</t>
        </is>
      </c>
    </row>
    <row r="3">
      <c r="A3" s="4" t="inlineStr">
        <is>
          <t>Remainder of 2021</t>
        </is>
      </c>
      <c r="B3" s="6" t="n">
        <v>1598</v>
      </c>
    </row>
    <row r="4">
      <c r="A4" s="4" t="inlineStr">
        <is>
          <t>2022</t>
        </is>
      </c>
      <c r="B4" s="5" t="n">
        <v>8561</v>
      </c>
    </row>
    <row r="5">
      <c r="A5" s="4" t="inlineStr">
        <is>
          <t>2023</t>
        </is>
      </c>
      <c r="B5" s="5" t="n">
        <v>7627</v>
      </c>
    </row>
    <row r="6">
      <c r="A6" s="4" t="inlineStr">
        <is>
          <t>2024</t>
        </is>
      </c>
      <c r="B6" s="5" t="n">
        <v>6571</v>
      </c>
    </row>
    <row r="7">
      <c r="A7" s="4" t="inlineStr">
        <is>
          <t>2025</t>
        </is>
      </c>
      <c r="B7" s="5" t="n">
        <v>6600</v>
      </c>
    </row>
    <row r="8">
      <c r="A8" s="4" t="inlineStr">
        <is>
          <t>Thereafter</t>
        </is>
      </c>
      <c r="B8" s="5" t="n">
        <v>28525</v>
      </c>
    </row>
    <row r="9">
      <c r="A9" s="4" t="inlineStr">
        <is>
          <t>Total minimum lease payments</t>
        </is>
      </c>
      <c r="B9" s="5" t="n">
        <v>59482</v>
      </c>
    </row>
    <row r="10">
      <c r="A10" s="4" t="inlineStr">
        <is>
          <t>Less: imputed interest</t>
        </is>
      </c>
      <c r="B10" s="5" t="n">
        <v>7985</v>
      </c>
    </row>
    <row r="11">
      <c r="A11" s="4" t="inlineStr">
        <is>
          <t>Present value of future minimum lease payments</t>
        </is>
      </c>
      <c r="B11" s="5" t="n">
        <v>51497</v>
      </c>
    </row>
    <row r="12">
      <c r="A12" s="4" t="inlineStr">
        <is>
          <t>Current portion of operating lease liabilities</t>
        </is>
      </c>
      <c r="B12" s="5" t="n">
        <v>6291</v>
      </c>
      <c r="C12" s="6" t="n">
        <v>6315</v>
      </c>
    </row>
    <row r="13">
      <c r="A13" s="4" t="inlineStr">
        <is>
          <t>Long-term lease liabilities</t>
        </is>
      </c>
      <c r="B13" s="6" t="n">
        <v>45206</v>
      </c>
      <c r="C13" s="6" t="n">
        <v>50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ial Statement Impact of Adopting ASC 842 (Details) - USD ($) $ in Thousands</t>
        </is>
      </c>
      <c r="B1" s="2" t="inlineStr">
        <is>
          <t>Oct. 02, 2021</t>
        </is>
      </c>
      <c r="C1" s="2" t="inlineStr">
        <is>
          <t>Jan. 02, 2021</t>
        </is>
      </c>
    </row>
    <row r="2">
      <c r="A2" s="3" t="inlineStr">
        <is>
          <t>Leases [Abstract]</t>
        </is>
      </c>
    </row>
    <row r="3">
      <c r="A3" s="4" t="inlineStr">
        <is>
          <t>Operating lease right-of-use asset</t>
        </is>
      </c>
      <c r="B3" s="6" t="n">
        <v>39096</v>
      </c>
      <c r="C3" s="6" t="n">
        <v>43682</v>
      </c>
    </row>
    <row r="4">
      <c r="A4" s="4" t="inlineStr">
        <is>
          <t>Present value of future minimum lease payments</t>
        </is>
      </c>
      <c r="B4" s="6" t="n">
        <v>51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Statement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venue</t>
        </is>
      </c>
      <c r="B3" s="6" t="n">
        <v>440682</v>
      </c>
      <c r="C3" s="6" t="n">
        <v>413145</v>
      </c>
      <c r="D3" s="6" t="n">
        <v>1109539</v>
      </c>
      <c r="E3" s="6" t="n">
        <v>885563</v>
      </c>
    </row>
    <row r="4">
      <c r="A4" s="4" t="inlineStr">
        <is>
          <t>Cost of product revenue</t>
        </is>
      </c>
      <c r="B4" s="5" t="n">
        <v>277703</v>
      </c>
      <c r="C4" s="5" t="n">
        <v>214079</v>
      </c>
      <c r="D4" s="5" t="n">
        <v>684190</v>
      </c>
      <c r="E4" s="5" t="n">
        <v>429060</v>
      </c>
    </row>
    <row r="5">
      <c r="A5" s="4" t="inlineStr">
        <is>
          <t>Amortization of acquired intangible assets</t>
        </is>
      </c>
      <c r="B5" s="5" t="n">
        <v>225</v>
      </c>
      <c r="C5" s="5" t="n">
        <v>225</v>
      </c>
      <c r="D5" s="5" t="n">
        <v>675</v>
      </c>
      <c r="E5" s="5" t="n">
        <v>1695</v>
      </c>
    </row>
    <row r="6">
      <c r="A6" s="4" t="inlineStr">
        <is>
          <t>Total cost of revenue</t>
        </is>
      </c>
      <c r="B6" s="5" t="n">
        <v>277928</v>
      </c>
      <c r="C6" s="5" t="n">
        <v>214304</v>
      </c>
      <c r="D6" s="5" t="n">
        <v>684865</v>
      </c>
      <c r="E6" s="5" t="n">
        <v>430755</v>
      </c>
    </row>
    <row r="7">
      <c r="A7" s="4" t="inlineStr">
        <is>
          <t>Gross profit</t>
        </is>
      </c>
      <c r="B7" s="5" t="n">
        <v>162754</v>
      </c>
      <c r="C7" s="5" t="n">
        <v>198841</v>
      </c>
      <c r="D7" s="5" t="n">
        <v>424674</v>
      </c>
      <c r="E7" s="5" t="n">
        <v>454808</v>
      </c>
    </row>
    <row r="8">
      <c r="A8" s="4" t="inlineStr">
        <is>
          <t>Research and development</t>
        </is>
      </c>
      <c r="B8" s="5" t="n">
        <v>40262</v>
      </c>
      <c r="C8" s="5" t="n">
        <v>38613</v>
      </c>
      <c r="D8" s="5" t="n">
        <v>120859</v>
      </c>
      <c r="E8" s="5" t="n">
        <v>111929</v>
      </c>
    </row>
    <row r="9">
      <c r="A9" s="4" t="inlineStr">
        <is>
          <t>Selling and marketing</t>
        </is>
      </c>
      <c r="B9" s="5" t="n">
        <v>59055</v>
      </c>
      <c r="C9" s="5" t="n">
        <v>50488</v>
      </c>
      <c r="D9" s="5" t="n">
        <v>186722</v>
      </c>
      <c r="E9" s="5" t="n">
        <v>136144</v>
      </c>
    </row>
    <row r="10">
      <c r="A10" s="4" t="inlineStr">
        <is>
          <t>General and administrative</t>
        </is>
      </c>
      <c r="B10" s="5" t="n">
        <v>22688</v>
      </c>
      <c r="C10" s="5" t="n">
        <v>28490</v>
      </c>
      <c r="D10" s="5" t="n">
        <v>72587</v>
      </c>
      <c r="E10" s="5" t="n">
        <v>74919</v>
      </c>
    </row>
    <row r="11">
      <c r="A11" s="4" t="inlineStr">
        <is>
          <t>Amortization of acquired intangible assets</t>
        </is>
      </c>
      <c r="B11" s="5" t="n">
        <v>251</v>
      </c>
      <c r="C11" s="5" t="n">
        <v>256</v>
      </c>
      <c r="D11" s="5" t="n">
        <v>661</v>
      </c>
      <c r="E11" s="5" t="n">
        <v>764</v>
      </c>
    </row>
    <row r="12">
      <c r="A12" s="4" t="inlineStr">
        <is>
          <t>Total operating expenses</t>
        </is>
      </c>
      <c r="B12" s="5" t="n">
        <v>122256</v>
      </c>
      <c r="C12" s="5" t="n">
        <v>117847</v>
      </c>
      <c r="D12" s="5" t="n">
        <v>380829</v>
      </c>
      <c r="E12" s="5" t="n">
        <v>323756</v>
      </c>
    </row>
    <row r="13">
      <c r="A13" s="4" t="inlineStr">
        <is>
          <t>Operating income</t>
        </is>
      </c>
      <c r="B13" s="5" t="n">
        <v>40498</v>
      </c>
      <c r="C13" s="5" t="n">
        <v>80994</v>
      </c>
      <c r="D13" s="5" t="n">
        <v>43845</v>
      </c>
      <c r="E13" s="5" t="n">
        <v>131052</v>
      </c>
    </row>
    <row r="14">
      <c r="A14" s="4" t="inlineStr">
        <is>
          <t>Other income, net</t>
        </is>
      </c>
      <c r="B14" s="5" t="n">
        <v>26585</v>
      </c>
      <c r="C14" s="5" t="n">
        <v>42240</v>
      </c>
      <c r="D14" s="5" t="n">
        <v>26139</v>
      </c>
      <c r="E14" s="5" t="n">
        <v>41837</v>
      </c>
    </row>
    <row r="15">
      <c r="A15" s="4" t="inlineStr">
        <is>
          <t>Income before income taxes</t>
        </is>
      </c>
      <c r="B15" s="5" t="n">
        <v>67083</v>
      </c>
      <c r="C15" s="5" t="n">
        <v>123234</v>
      </c>
      <c r="D15" s="5" t="n">
        <v>69984</v>
      </c>
      <c r="E15" s="5" t="n">
        <v>172889</v>
      </c>
    </row>
    <row r="16">
      <c r="A16" s="4" t="inlineStr">
        <is>
          <t>Income tax expense</t>
        </is>
      </c>
      <c r="B16" s="5" t="n">
        <v>9867</v>
      </c>
      <c r="C16" s="5" t="n">
        <v>29982</v>
      </c>
      <c r="D16" s="5" t="n">
        <v>8083</v>
      </c>
      <c r="E16" s="5" t="n">
        <v>39156</v>
      </c>
    </row>
    <row r="17">
      <c r="A17" s="4" t="inlineStr">
        <is>
          <t>Net income</t>
        </is>
      </c>
      <c r="B17" s="6" t="n">
        <v>57216</v>
      </c>
      <c r="C17" s="6" t="n">
        <v>93252</v>
      </c>
      <c r="D17" s="6" t="n">
        <v>61901</v>
      </c>
      <c r="E17" s="6" t="n">
        <v>133733</v>
      </c>
    </row>
    <row r="18">
      <c r="A18" s="4" t="inlineStr">
        <is>
          <t>Basic</t>
        </is>
      </c>
      <c r="B18" s="7" t="n">
        <v>2.09</v>
      </c>
      <c r="C18" s="7" t="n">
        <v>3.33</v>
      </c>
      <c r="D18" s="7" t="n">
        <v>2.22</v>
      </c>
      <c r="E18" s="7" t="n">
        <v>4.76</v>
      </c>
    </row>
    <row r="19">
      <c r="A19" s="4" t="inlineStr">
        <is>
          <t>Diluted</t>
        </is>
      </c>
      <c r="B19" s="7" t="n">
        <v>2.06</v>
      </c>
      <c r="C19" s="7" t="n">
        <v>3.27</v>
      </c>
      <c r="D19" s="7" t="n">
        <v>2.17</v>
      </c>
      <c r="E19" s="7" t="n">
        <v>4.69</v>
      </c>
    </row>
    <row r="20">
      <c r="A20" s="4" t="inlineStr">
        <is>
          <t>Basic</t>
        </is>
      </c>
      <c r="B20" s="5" t="n">
        <v>27413</v>
      </c>
      <c r="C20" s="5" t="n">
        <v>28031</v>
      </c>
      <c r="D20" s="5" t="n">
        <v>27923</v>
      </c>
      <c r="E20" s="5" t="n">
        <v>28084</v>
      </c>
    </row>
    <row r="21">
      <c r="A21" s="4" t="inlineStr">
        <is>
          <t>Diluted</t>
        </is>
      </c>
      <c r="B21" s="5" t="n">
        <v>27803</v>
      </c>
      <c r="C21" s="5" t="n">
        <v>28539</v>
      </c>
      <c r="D21" s="5" t="n">
        <v>28475</v>
      </c>
      <c r="E21" s="5" t="n">
        <v>28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Other Intangible Assets and Other Assets Schedule of goodwill (Details) - USD ($) $ in Thousands</t>
        </is>
      </c>
      <c r="B1" s="2" t="inlineStr">
        <is>
          <t>3 Months Ended</t>
        </is>
      </c>
      <c r="C1" s="2" t="inlineStr">
        <is>
          <t>9 Months Ended</t>
        </is>
      </c>
    </row>
    <row r="2">
      <c r="B2" s="2" t="inlineStr">
        <is>
          <t>Oct. 02, 2021</t>
        </is>
      </c>
      <c r="C2" s="2" t="inlineStr">
        <is>
          <t>Oct. 02, 2021</t>
        </is>
      </c>
    </row>
    <row r="3">
      <c r="A3" s="3" t="inlineStr">
        <is>
          <t>Goodwill</t>
        </is>
      </c>
    </row>
    <row r="4">
      <c r="A4" s="4" t="inlineStr">
        <is>
          <t>Balance as of January 2, 2021</t>
        </is>
      </c>
      <c r="C4" s="6" t="n">
        <v>125872</v>
      </c>
    </row>
    <row r="5">
      <c r="A5" s="4" t="inlineStr">
        <is>
          <t>Effect of foreign currency translation</t>
        </is>
      </c>
      <c r="C5" s="5" t="n">
        <v>-3963</v>
      </c>
    </row>
    <row r="6">
      <c r="A6" s="4" t="inlineStr">
        <is>
          <t>Balance as of October 2, 2021</t>
        </is>
      </c>
      <c r="B6" s="6" t="n">
        <v>121909</v>
      </c>
      <c r="C6" s="5" t="n">
        <v>121909</v>
      </c>
    </row>
    <row r="7">
      <c r="A7" s="3" t="inlineStr">
        <is>
          <t>Intangible assets</t>
        </is>
      </c>
    </row>
    <row r="8">
      <c r="A8" s="4" t="inlineStr">
        <is>
          <t>Balance as of January 2, 2021</t>
        </is>
      </c>
      <c r="C8" s="5" t="n">
        <v>9902</v>
      </c>
    </row>
    <row r="9">
      <c r="A9" s="4" t="inlineStr">
        <is>
          <t>Amortization</t>
        </is>
      </c>
      <c r="B9" s="5" t="n">
        <v>-1336</v>
      </c>
    </row>
    <row r="10">
      <c r="A10" s="4" t="inlineStr">
        <is>
          <t>Effect of foreign currency translation</t>
        </is>
      </c>
      <c r="B10" s="5" t="n">
        <v>-218</v>
      </c>
    </row>
    <row r="11">
      <c r="A11" s="4" t="inlineStr">
        <is>
          <t>Balance as of October 2, 2021</t>
        </is>
      </c>
      <c r="B11" s="6" t="n">
        <v>8348</v>
      </c>
      <c r="C11" s="6" t="n">
        <v>83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02, 2021</t>
        </is>
      </c>
      <c r="C1" s="2" t="inlineStr">
        <is>
          <t>Jan. 02, 2021</t>
        </is>
      </c>
    </row>
    <row r="2">
      <c r="A2" s="3" t="inlineStr">
        <is>
          <t>Accounts Payable, Current [Abstract]</t>
        </is>
      </c>
    </row>
    <row r="3">
      <c r="A3" s="4" t="inlineStr">
        <is>
          <t>Accrued manufacturing and logistics cost</t>
        </is>
      </c>
      <c r="B3" s="6" t="n">
        <v>28967</v>
      </c>
      <c r="C3" s="6" t="n">
        <v>20093</v>
      </c>
    </row>
    <row r="4">
      <c r="A4" s="4" t="inlineStr">
        <is>
          <t>Accrued warranty</t>
        </is>
      </c>
      <c r="B4" s="5" t="n">
        <v>28061</v>
      </c>
      <c r="C4" s="5" t="n">
        <v>24392</v>
      </c>
    </row>
    <row r="5">
      <c r="A5" s="4" t="inlineStr">
        <is>
          <t>Accrued compensation and benefits</t>
        </is>
      </c>
      <c r="B5" s="5" t="n">
        <v>17471</v>
      </c>
      <c r="C5" s="5" t="n">
        <v>17635</v>
      </c>
    </row>
    <row r="6">
      <c r="A6" s="4" t="inlineStr">
        <is>
          <t>Accrued income taxes</t>
        </is>
      </c>
      <c r="B6" s="5" t="n">
        <v>10777</v>
      </c>
      <c r="C6" s="5" t="n">
        <v>3806</v>
      </c>
    </row>
    <row r="7">
      <c r="A7" s="4" t="inlineStr">
        <is>
          <t>Accrued bonus</t>
        </is>
      </c>
      <c r="B7" s="5" t="n">
        <v>8617</v>
      </c>
      <c r="C7" s="5" t="n">
        <v>31523</v>
      </c>
    </row>
    <row r="8">
      <c r="A8" s="4" t="inlineStr">
        <is>
          <t>Current portion of operating lease liabilities</t>
        </is>
      </c>
      <c r="B8" s="5" t="n">
        <v>6291</v>
      </c>
      <c r="C8" s="5" t="n">
        <v>6315</v>
      </c>
    </row>
    <row r="9">
      <c r="A9" s="4" t="inlineStr">
        <is>
          <t>Accrued sales and other indirect taxes payable</t>
        </is>
      </c>
      <c r="B9" s="5" t="n">
        <v>5343</v>
      </c>
      <c r="C9" s="5" t="n">
        <v>15480</v>
      </c>
    </row>
    <row r="10">
      <c r="A10" s="4" t="inlineStr">
        <is>
          <t>Derivative liability</t>
        </is>
      </c>
      <c r="B10" s="5" t="n">
        <v>3799</v>
      </c>
      <c r="C10" s="5" t="n">
        <v>4268</v>
      </c>
    </row>
    <row r="11">
      <c r="A11" s="4" t="inlineStr">
        <is>
          <t>Accrued other</t>
        </is>
      </c>
      <c r="B11" s="5" t="n">
        <v>21632</v>
      </c>
      <c r="C11" s="5" t="n">
        <v>7876</v>
      </c>
    </row>
    <row r="12">
      <c r="A12" s="4" t="inlineStr">
        <is>
          <t>Accrued expenses</t>
        </is>
      </c>
      <c r="B12" s="6" t="n">
        <v>130958</v>
      </c>
      <c r="C12" s="6" t="n">
        <v>131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Derivative Instruments (Details) - USD ($) $ in Thousands</t>
        </is>
      </c>
      <c r="B1" s="2" t="inlineStr">
        <is>
          <t>9 Months Ended</t>
        </is>
      </c>
    </row>
    <row r="2">
      <c r="B2" s="2" t="inlineStr">
        <is>
          <t>Oct. 02, 2021</t>
        </is>
      </c>
      <c r="C2" s="2" t="inlineStr">
        <is>
          <t>Jan. 02, 2021</t>
        </is>
      </c>
    </row>
    <row r="3">
      <c r="A3" s="4" t="inlineStr">
        <is>
          <t>Designated as Hedging Instrument [Member]</t>
        </is>
      </c>
    </row>
    <row r="4">
      <c r="A4" s="3" t="inlineStr">
        <is>
          <t>Derivative [Line Items]</t>
        </is>
      </c>
    </row>
    <row r="5">
      <c r="A5" s="4" t="inlineStr">
        <is>
          <t>Derivative, Term of Contract</t>
        </is>
      </c>
      <c r="B5" s="4" t="inlineStr">
        <is>
          <t>3 years</t>
        </is>
      </c>
    </row>
    <row r="6">
      <c r="A6" s="4" t="inlineStr">
        <is>
          <t>Derivative, Notional Amount</t>
        </is>
      </c>
      <c r="B6" s="6" t="n">
        <v>381500</v>
      </c>
      <c r="C6" s="6" t="n">
        <v>431900</v>
      </c>
    </row>
    <row r="7">
      <c r="A7" s="4" t="inlineStr">
        <is>
          <t>Not Designated as Hedging Instrument [Member]</t>
        </is>
      </c>
    </row>
    <row r="8">
      <c r="A8" s="3" t="inlineStr">
        <is>
          <t>Derivative [Line Items]</t>
        </is>
      </c>
    </row>
    <row r="9">
      <c r="A9" s="4" t="inlineStr">
        <is>
          <t>Derivative, Notional Amount</t>
        </is>
      </c>
      <c r="B9" s="5" t="n">
        <v>299100</v>
      </c>
      <c r="C9" s="5" t="n">
        <v>192200</v>
      </c>
    </row>
    <row r="10">
      <c r="A10" s="4" t="inlineStr">
        <is>
          <t>Not Designated as Hedging Instrument [Member] | Equity Securities</t>
        </is>
      </c>
    </row>
    <row r="11">
      <c r="A11" s="3" t="inlineStr">
        <is>
          <t>Derivative [Line Items]</t>
        </is>
      </c>
    </row>
    <row r="12">
      <c r="A12" s="4" t="inlineStr">
        <is>
          <t>Derivative, Notional Amount</t>
        </is>
      </c>
      <c r="C12" s="5" t="n">
        <v>51500</v>
      </c>
    </row>
    <row r="13">
      <c r="A13" s="4" t="inlineStr">
        <is>
          <t>Not Designated as Hedging Instrument [Member] | Accrued Liabilities [Member] | Foreign Exchange Forward [Member]</t>
        </is>
      </c>
    </row>
    <row r="14">
      <c r="A14" s="3" t="inlineStr">
        <is>
          <t>Derivative [Line Items]</t>
        </is>
      </c>
    </row>
    <row r="15">
      <c r="A15" s="4" t="inlineStr">
        <is>
          <t>Derivative instruments (Note 7)</t>
        </is>
      </c>
      <c r="B15" s="5" t="n">
        <v>3171</v>
      </c>
      <c r="C15" s="5" t="n">
        <v>2176</v>
      </c>
    </row>
    <row r="16">
      <c r="A16" s="4" t="inlineStr">
        <is>
          <t>Not Designated as Hedging Instrument [Member] | Other Current Assets [Member] | Foreign Exchange Forward [Member]</t>
        </is>
      </c>
    </row>
    <row r="17">
      <c r="A17" s="3" t="inlineStr">
        <is>
          <t>Derivative [Line Items]</t>
        </is>
      </c>
    </row>
    <row r="18">
      <c r="A18" s="4" t="inlineStr">
        <is>
          <t>Derivative instruments (Note 7)</t>
        </is>
      </c>
      <c r="B18" s="5" t="n">
        <v>5658</v>
      </c>
      <c r="C18" s="5" t="n">
        <v>261</v>
      </c>
    </row>
    <row r="19">
      <c r="A19" s="4" t="inlineStr">
        <is>
          <t>Not Designated as Hedging Instrument [Member] | Other Current Assets [Member] | Derivative, Forward Price</t>
        </is>
      </c>
    </row>
    <row r="20">
      <c r="A20" s="3" t="inlineStr">
        <is>
          <t>Derivative [Line Items]</t>
        </is>
      </c>
    </row>
    <row r="21">
      <c r="A21" s="4" t="inlineStr">
        <is>
          <t>Derivative instruments (Note 7)</t>
        </is>
      </c>
      <c r="B21" s="5" t="n">
        <v>0</v>
      </c>
      <c r="C21" s="5" t="n">
        <v>3904</v>
      </c>
    </row>
    <row r="22">
      <c r="A22" s="4" t="inlineStr">
        <is>
          <t>Not Designated as Hedging Instrument [Member] | Other Noncurrent Assets [Member] | Foreign Exchange Forward [Member]</t>
        </is>
      </c>
    </row>
    <row r="23">
      <c r="A23" s="3" t="inlineStr">
        <is>
          <t>Derivative [Line Items]</t>
        </is>
      </c>
    </row>
    <row r="24">
      <c r="A24" s="4" t="inlineStr">
        <is>
          <t>Derivative instruments (Note 7)</t>
        </is>
      </c>
      <c r="B24" s="5" t="n">
        <v>2931</v>
      </c>
      <c r="C24" s="5" t="n">
        <v>0</v>
      </c>
    </row>
    <row r="25">
      <c r="A25" s="4" t="inlineStr">
        <is>
          <t>Designated as Hedging Instrument [Member] | Cash Flow Hedging [Member] | Accrued Liabilities [Member] | Foreign Exchange Forward [Member]</t>
        </is>
      </c>
    </row>
    <row r="26">
      <c r="A26" s="3" t="inlineStr">
        <is>
          <t>Derivative [Line Items]</t>
        </is>
      </c>
    </row>
    <row r="27">
      <c r="A27" s="4" t="inlineStr">
        <is>
          <t>Derivative instruments (Note 7)</t>
        </is>
      </c>
      <c r="B27" s="5" t="n">
        <v>628</v>
      </c>
      <c r="C27" s="5" t="n">
        <v>2092</v>
      </c>
    </row>
    <row r="28">
      <c r="A28" s="4" t="inlineStr">
        <is>
          <t>Designated as Hedging Instrument [Member] | Cash Flow Hedging [Member] | Other Noncurrent Liabilities [Member] | Foreign Exchange Forward [Member]</t>
        </is>
      </c>
    </row>
    <row r="29">
      <c r="A29" s="3" t="inlineStr">
        <is>
          <t>Derivative [Line Items]</t>
        </is>
      </c>
    </row>
    <row r="30">
      <c r="A30" s="4" t="inlineStr">
        <is>
          <t>Derivative instruments (Note 7)</t>
        </is>
      </c>
      <c r="B30" s="5" t="n">
        <v>591</v>
      </c>
      <c r="C30" s="5" t="n">
        <v>8554</v>
      </c>
    </row>
    <row r="31">
      <c r="A31" s="4" t="inlineStr">
        <is>
          <t>Designated as Hedging Instrument [Member] | Cash Flow Hedging [Member] | Other Current Assets [Member] | Foreign Exchange Forward [Member]</t>
        </is>
      </c>
    </row>
    <row r="32">
      <c r="A32" s="3" t="inlineStr">
        <is>
          <t>Derivative [Line Items]</t>
        </is>
      </c>
    </row>
    <row r="33">
      <c r="A33" s="4" t="inlineStr">
        <is>
          <t>Derivative instruments (Note 7)</t>
        </is>
      </c>
      <c r="B33" s="5" t="n">
        <v>3258</v>
      </c>
      <c r="C33" s="5" t="n">
        <v>362</v>
      </c>
    </row>
    <row r="34">
      <c r="A34" s="4" t="inlineStr">
        <is>
          <t>Designated as Hedging Instrument [Member] | Cash Flow Hedging [Member] | Other Noncurrent Assets [Member] | Foreign Exchange Forward [Member]</t>
        </is>
      </c>
    </row>
    <row r="35">
      <c r="A35" s="3" t="inlineStr">
        <is>
          <t>Derivative [Line Items]</t>
        </is>
      </c>
    </row>
    <row r="36">
      <c r="A36" s="4" t="inlineStr">
        <is>
          <t>Derivative instruments (Note 7)</t>
        </is>
      </c>
      <c r="B36" s="6" t="n">
        <v>5639</v>
      </c>
      <c r="C36" s="6" t="n">
        <v>6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Details) - USD ($) $ in Thousands</t>
        </is>
      </c>
      <c r="C1" s="2" t="inlineStr">
        <is>
          <t>3 Months Ended</t>
        </is>
      </c>
      <c r="E1" s="2" t="inlineStr">
        <is>
          <t>9 Months Ended</t>
        </is>
      </c>
    </row>
    <row r="2">
      <c r="C2" s="2" t="inlineStr">
        <is>
          <t>Oct. 02, 2021</t>
        </is>
      </c>
      <c r="D2" s="2" t="inlineStr">
        <is>
          <t>Sep. 26, 2020</t>
        </is>
      </c>
      <c r="E2" s="2" t="inlineStr">
        <is>
          <t>Oct. 02, 2021</t>
        </is>
      </c>
      <c r="F2" s="2" t="inlineStr">
        <is>
          <t>Sep. 26, 2020</t>
        </is>
      </c>
    </row>
    <row r="3">
      <c r="A3" s="3" t="inlineStr">
        <is>
          <t>Derivative Instruments, Gain (Loss) [Line Items]</t>
        </is>
      </c>
    </row>
    <row r="4">
      <c r="A4" s="4" t="inlineStr">
        <is>
          <t>Revenue</t>
        </is>
      </c>
      <c r="C4" s="6" t="n">
        <v>440682</v>
      </c>
      <c r="D4" s="6" t="n">
        <v>413145</v>
      </c>
      <c r="E4" s="6" t="n">
        <v>1109539</v>
      </c>
      <c r="F4" s="6" t="n">
        <v>885563</v>
      </c>
    </row>
    <row r="5">
      <c r="A5" s="4" t="inlineStr">
        <is>
          <t>Foreign Exchange Forward [Member] | Cash Flow Hedging [Member]</t>
        </is>
      </c>
    </row>
    <row r="6">
      <c r="A6" s="3" t="inlineStr">
        <is>
          <t>Derivative Instruments, Gain (Loss) [Line Items]</t>
        </is>
      </c>
    </row>
    <row r="7">
      <c r="A7" s="4" t="inlineStr">
        <is>
          <t>Gain (loss) recognized in OCI on Derivative</t>
        </is>
      </c>
      <c r="B7" s="4" t="inlineStr">
        <is>
          <t>[1]</t>
        </is>
      </c>
      <c r="C7" s="5" t="n">
        <v>6851</v>
      </c>
      <c r="D7" s="5" t="n">
        <v>-11230</v>
      </c>
      <c r="E7" s="5" t="n">
        <v>23959</v>
      </c>
      <c r="F7" s="5" t="n">
        <v>-7177</v>
      </c>
    </row>
    <row r="8">
      <c r="A8" s="4" t="inlineStr">
        <is>
          <t>Other Nonoperating Income (Expense) [Member]</t>
        </is>
      </c>
    </row>
    <row r="9">
      <c r="A9" s="3" t="inlineStr">
        <is>
          <t>Derivative Instruments, Gain (Loss) [Line Items]</t>
        </is>
      </c>
    </row>
    <row r="10">
      <c r="A10" s="4" t="inlineStr">
        <is>
          <t>Derivative Instruments Not Designated as Hedging Instruments, Gain (Loss), Net</t>
        </is>
      </c>
      <c r="C10" s="5" t="n">
        <v>-1606</v>
      </c>
      <c r="D10" s="5" t="n">
        <v>-2232</v>
      </c>
      <c r="E10" s="5" t="n">
        <v>-11229</v>
      </c>
      <c r="F10" s="5" t="n">
        <v>-3475</v>
      </c>
    </row>
    <row r="11">
      <c r="A11" s="4" t="inlineStr">
        <is>
          <t>Sales [Member] | Foreign Exchange Forward [Member] | Cash Flow Hedging [Member]</t>
        </is>
      </c>
    </row>
    <row r="12">
      <c r="A12" s="3" t="inlineStr">
        <is>
          <t>Derivative Instruments, Gain (Loss) [Line Items]</t>
        </is>
      </c>
    </row>
    <row r="13">
      <c r="A13" s="4" t="inlineStr">
        <is>
          <t>Derivative Instruments, Gain (Loss) Reclassified from Accumulated OCI into Income, Effective Portion, Net</t>
        </is>
      </c>
      <c r="C13" s="6" t="n">
        <v>1161</v>
      </c>
      <c r="D13" s="6" t="n">
        <v>993</v>
      </c>
      <c r="E13" s="6" t="n">
        <v>1878</v>
      </c>
      <c r="F13" s="6" t="n">
        <v>4711</v>
      </c>
    </row>
    <row r="14"/>
    <row r="15">
      <c r="A15" s="4" t="inlineStr">
        <is>
          <t>[1]</t>
        </is>
      </c>
      <c r="B15" s="4" t="inlineStr">
        <is>
          <t>The amount represents the change in fair value of derivative contracts due to changes in spot rates.</t>
        </is>
      </c>
    </row>
  </sheetData>
  <mergeCells count="5">
    <mergeCell ref="A1:B2"/>
    <mergeCell ref="C1:D1"/>
    <mergeCell ref="E1:F1"/>
    <mergeCell ref="A14:E14"/>
    <mergeCell ref="B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air Value Measurements Fair Value on a Recurring Basis (Details) - USD ($)</t>
        </is>
      </c>
      <c r="C1" s="2" t="inlineStr">
        <is>
          <t>9 Months Ended</t>
        </is>
      </c>
    </row>
    <row r="2">
      <c r="C2" s="2" t="inlineStr">
        <is>
          <t>Oct. 02, 2021</t>
        </is>
      </c>
      <c r="E2" s="2" t="inlineStr">
        <is>
          <t>Jan. 02, 2021</t>
        </is>
      </c>
    </row>
    <row r="3">
      <c r="A3" s="3" t="inlineStr">
        <is>
          <t>Liabilities:</t>
        </is>
      </c>
    </row>
    <row r="4">
      <c r="A4" s="4" t="inlineStr">
        <is>
          <t>Unrealized gain on marketable equity securities</t>
        </is>
      </c>
      <c r="C4" s="6" t="n">
        <v>6600000</v>
      </c>
    </row>
    <row r="5">
      <c r="A5" s="4" t="inlineStr">
        <is>
          <t>Equity Securities</t>
        </is>
      </c>
    </row>
    <row r="6">
      <c r="A6" s="3" t="inlineStr">
        <is>
          <t>Assets:</t>
        </is>
      </c>
    </row>
    <row r="7">
      <c r="A7" s="4" t="inlineStr">
        <is>
          <t>Equity Securities, FV-NI, Cost</t>
        </is>
      </c>
      <c r="C7" s="5" t="n">
        <v>23286</v>
      </c>
      <c r="E7" s="6" t="n">
        <v>46578</v>
      </c>
    </row>
    <row r="8">
      <c r="A8" s="4" t="inlineStr">
        <is>
          <t>Bonds</t>
        </is>
      </c>
    </row>
    <row r="9">
      <c r="A9" s="3" t="inlineStr">
        <is>
          <t>Assets:</t>
        </is>
      </c>
    </row>
    <row r="10">
      <c r="A10" s="4" t="inlineStr">
        <is>
          <t>Debt Securities, Available-for-sale, Amortized Cost</t>
        </is>
      </c>
      <c r="E10" s="5" t="n">
        <v>3498</v>
      </c>
    </row>
    <row r="11">
      <c r="A11" s="4" t="inlineStr">
        <is>
          <t>Fair Value, Recurring [Member] | Fair Value, Inputs, Level 1 [Member]</t>
        </is>
      </c>
    </row>
    <row r="12">
      <c r="A12" s="3" t="inlineStr">
        <is>
          <t>Assets:</t>
        </is>
      </c>
    </row>
    <row r="13">
      <c r="A13" s="4" t="inlineStr">
        <is>
          <t>Total assets measured at fair value</t>
        </is>
      </c>
      <c r="C13" s="5" t="n">
        <v>125410000</v>
      </c>
      <c r="E13" s="5" t="n">
        <v>95105000</v>
      </c>
    </row>
    <row r="14">
      <c r="A14" s="3" t="inlineStr">
        <is>
          <t>Liabilities:</t>
        </is>
      </c>
    </row>
    <row r="15">
      <c r="A15" s="4" t="inlineStr">
        <is>
          <t>Total liabilities measured at fair value</t>
        </is>
      </c>
      <c r="C15" s="5" t="n">
        <v>0</v>
      </c>
      <c r="E15" s="5" t="n">
        <v>0</v>
      </c>
    </row>
    <row r="16">
      <c r="A16" s="4" t="inlineStr">
        <is>
          <t>Fair Value, Recurring [Member] | Fair Value, Inputs, Level 1 [Member] | Equity Securities</t>
        </is>
      </c>
    </row>
    <row r="17">
      <c r="A17" s="3" t="inlineStr">
        <is>
          <t>Assets:</t>
        </is>
      </c>
    </row>
    <row r="18">
      <c r="A18" s="4" t="inlineStr">
        <is>
          <t>Fair value of securities</t>
        </is>
      </c>
      <c r="C18" s="5" t="n">
        <v>29909000</v>
      </c>
      <c r="D18" s="4" t="inlineStr">
        <is>
          <t>[1]</t>
        </is>
      </c>
      <c r="E18" s="5" t="n">
        <v>47576000</v>
      </c>
    </row>
    <row r="19">
      <c r="A19" s="4" t="inlineStr">
        <is>
          <t>Fair Value, Recurring [Member] | Fair Value, Inputs, Level 1 [Member] | Bonds</t>
        </is>
      </c>
    </row>
    <row r="20">
      <c r="A20" s="3" t="inlineStr">
        <is>
          <t>Assets:</t>
        </is>
      </c>
    </row>
    <row r="21">
      <c r="A21" s="4" t="inlineStr">
        <is>
          <t>Corporate and government bonds, $3,498 at cost</t>
        </is>
      </c>
      <c r="E21" s="5" t="n">
        <v>0</v>
      </c>
    </row>
    <row r="22">
      <c r="A22" s="4" t="inlineStr">
        <is>
          <t>Fair Value, Recurring [Member] | Fair Value, Inputs, Level 1 [Member] | Derivative Instrument</t>
        </is>
      </c>
    </row>
    <row r="23">
      <c r="A23" s="3" t="inlineStr">
        <is>
          <t>Assets:</t>
        </is>
      </c>
    </row>
    <row r="24">
      <c r="A24" s="4" t="inlineStr">
        <is>
          <t>Derivative instruments (Note 7)</t>
        </is>
      </c>
      <c r="C24" s="5" t="n">
        <v>0</v>
      </c>
      <c r="E24" s="5" t="n">
        <v>0</v>
      </c>
    </row>
    <row r="25">
      <c r="A25" s="3" t="inlineStr">
        <is>
          <t>Liabilities:</t>
        </is>
      </c>
    </row>
    <row r="26">
      <c r="A26" s="4" t="inlineStr">
        <is>
          <t>Derivative instruments (Note 7)</t>
        </is>
      </c>
      <c r="C26" s="5" t="n">
        <v>0</v>
      </c>
      <c r="E26" s="5" t="n">
        <v>0</v>
      </c>
    </row>
    <row r="27">
      <c r="A27" s="4" t="inlineStr">
        <is>
          <t>Fair Value, Recurring [Member] | Fair Value, Inputs, Level 1 [Member] | Money Market Funds</t>
        </is>
      </c>
    </row>
    <row r="28">
      <c r="A28" s="3" t="inlineStr">
        <is>
          <t>Assets:</t>
        </is>
      </c>
    </row>
    <row r="29">
      <c r="A29" s="4" t="inlineStr">
        <is>
          <t>Money market funds</t>
        </is>
      </c>
      <c r="C29" s="5" t="n">
        <v>95501000</v>
      </c>
      <c r="E29" s="5" t="n">
        <v>47529000</v>
      </c>
    </row>
    <row r="30">
      <c r="A30" s="4" t="inlineStr">
        <is>
          <t>Fair Value, Recurring [Member] | Fair Value, Inputs, Level 2 [Member]</t>
        </is>
      </c>
    </row>
    <row r="31">
      <c r="A31" s="3" t="inlineStr">
        <is>
          <t>Assets:</t>
        </is>
      </c>
    </row>
    <row r="32">
      <c r="A32" s="4" t="inlineStr">
        <is>
          <t>Total assets measured at fair value</t>
        </is>
      </c>
      <c r="B32" s="4" t="inlineStr">
        <is>
          <t>[2]</t>
        </is>
      </c>
      <c r="C32" s="5" t="n">
        <v>17486000</v>
      </c>
      <c r="E32" s="5" t="n">
        <v>8711000</v>
      </c>
    </row>
    <row r="33">
      <c r="A33" s="3" t="inlineStr">
        <is>
          <t>Liabilities:</t>
        </is>
      </c>
    </row>
    <row r="34">
      <c r="A34" s="4" t="inlineStr">
        <is>
          <t>Total liabilities measured at fair value</t>
        </is>
      </c>
      <c r="B34" s="4" t="inlineStr">
        <is>
          <t>[2]</t>
        </is>
      </c>
      <c r="C34" s="5" t="n">
        <v>4390000</v>
      </c>
      <c r="E34" s="5" t="n">
        <v>12822000</v>
      </c>
    </row>
    <row r="35">
      <c r="A35" s="4" t="inlineStr">
        <is>
          <t>Fair Value, Recurring [Member] | Fair Value, Inputs, Level 2 [Member] | Equity Securities</t>
        </is>
      </c>
    </row>
    <row r="36">
      <c r="A36" s="3" t="inlineStr">
        <is>
          <t>Assets:</t>
        </is>
      </c>
    </row>
    <row r="37">
      <c r="A37" s="4" t="inlineStr">
        <is>
          <t>Fair value of securities</t>
        </is>
      </c>
      <c r="B37" s="4" t="inlineStr">
        <is>
          <t>[2]</t>
        </is>
      </c>
      <c r="C37" s="5" t="n">
        <v>0</v>
      </c>
      <c r="D37" s="4" t="inlineStr">
        <is>
          <t>[1]</t>
        </is>
      </c>
      <c r="E37" s="5" t="n">
        <v>0</v>
      </c>
    </row>
    <row r="38">
      <c r="A38" s="4" t="inlineStr">
        <is>
          <t>Fair Value, Recurring [Member] | Fair Value, Inputs, Level 2 [Member] | Bonds</t>
        </is>
      </c>
    </row>
    <row r="39">
      <c r="A39" s="3" t="inlineStr">
        <is>
          <t>Assets:</t>
        </is>
      </c>
    </row>
    <row r="40">
      <c r="A40" s="4" t="inlineStr">
        <is>
          <t>Corporate and government bonds, $3,498 at cost</t>
        </is>
      </c>
      <c r="B40" s="4" t="inlineStr">
        <is>
          <t>[2]</t>
        </is>
      </c>
      <c r="E40" s="5" t="n">
        <v>3505000</v>
      </c>
    </row>
    <row r="41">
      <c r="A41" s="4" t="inlineStr">
        <is>
          <t>Fair Value, Recurring [Member] | Fair Value, Inputs, Level 2 [Member] | Derivative Instrument</t>
        </is>
      </c>
    </row>
    <row r="42">
      <c r="A42" s="3" t="inlineStr">
        <is>
          <t>Assets:</t>
        </is>
      </c>
    </row>
    <row r="43">
      <c r="A43" s="4" t="inlineStr">
        <is>
          <t>Derivative instruments (Note 7)</t>
        </is>
      </c>
      <c r="B43" s="4" t="inlineStr">
        <is>
          <t>[2]</t>
        </is>
      </c>
      <c r="C43" s="5" t="n">
        <v>17486000</v>
      </c>
      <c r="E43" s="5" t="n">
        <v>5206000</v>
      </c>
    </row>
    <row r="44">
      <c r="A44" s="3" t="inlineStr">
        <is>
          <t>Liabilities:</t>
        </is>
      </c>
    </row>
    <row r="45">
      <c r="A45" s="4" t="inlineStr">
        <is>
          <t>Derivative instruments (Note 7)</t>
        </is>
      </c>
      <c r="B45" s="4" t="inlineStr">
        <is>
          <t>[2]</t>
        </is>
      </c>
      <c r="C45" s="5" t="n">
        <v>4390000</v>
      </c>
      <c r="E45" s="5" t="n">
        <v>12822000</v>
      </c>
    </row>
    <row r="46">
      <c r="A46" s="4" t="inlineStr">
        <is>
          <t>Fair Value, Recurring [Member] | Fair Value, Inputs, Level 2 [Member] | Money Market Funds</t>
        </is>
      </c>
    </row>
    <row r="47">
      <c r="A47" s="3" t="inlineStr">
        <is>
          <t>Assets:</t>
        </is>
      </c>
    </row>
    <row r="48">
      <c r="A48" s="4" t="inlineStr">
        <is>
          <t>Money market funds</t>
        </is>
      </c>
      <c r="B48" s="4" t="inlineStr">
        <is>
          <t>[2]</t>
        </is>
      </c>
      <c r="C48" s="5" t="n">
        <v>0</v>
      </c>
      <c r="E48" s="5" t="n">
        <v>0</v>
      </c>
    </row>
    <row r="49">
      <c r="A49" s="4" t="inlineStr">
        <is>
          <t>Fair Value, Recurring [Member] | Fair Value, Inputs, Level 3 [Member]</t>
        </is>
      </c>
    </row>
    <row r="50">
      <c r="A50" s="3" t="inlineStr">
        <is>
          <t>Assets:</t>
        </is>
      </c>
    </row>
    <row r="51">
      <c r="A51" s="4" t="inlineStr">
        <is>
          <t>Total assets measured at fair value</t>
        </is>
      </c>
      <c r="C51" s="5" t="n">
        <v>0</v>
      </c>
      <c r="E51" s="5" t="n">
        <v>0</v>
      </c>
    </row>
    <row r="52">
      <c r="A52" s="3" t="inlineStr">
        <is>
          <t>Liabilities:</t>
        </is>
      </c>
    </row>
    <row r="53">
      <c r="A53" s="4" t="inlineStr">
        <is>
          <t>Total liabilities measured at fair value</t>
        </is>
      </c>
      <c r="C53" s="5" t="n">
        <v>0</v>
      </c>
      <c r="E53" s="5" t="n">
        <v>0</v>
      </c>
    </row>
    <row r="54">
      <c r="A54" s="4" t="inlineStr">
        <is>
          <t>Fair Value, Recurring [Member] | Fair Value, Inputs, Level 3 [Member] | Equity Securities</t>
        </is>
      </c>
    </row>
    <row r="55">
      <c r="A55" s="3" t="inlineStr">
        <is>
          <t>Assets:</t>
        </is>
      </c>
    </row>
    <row r="56">
      <c r="A56" s="4" t="inlineStr">
        <is>
          <t>Fair value of securities</t>
        </is>
      </c>
      <c r="C56" s="5" t="n">
        <v>0</v>
      </c>
      <c r="D56" s="4" t="inlineStr">
        <is>
          <t>[1]</t>
        </is>
      </c>
      <c r="E56" s="5" t="n">
        <v>0</v>
      </c>
    </row>
    <row r="57">
      <c r="A57" s="4" t="inlineStr">
        <is>
          <t>Fair Value, Recurring [Member] | Fair Value, Inputs, Level 3 [Member] | Bonds</t>
        </is>
      </c>
    </row>
    <row r="58">
      <c r="A58" s="3" t="inlineStr">
        <is>
          <t>Assets:</t>
        </is>
      </c>
    </row>
    <row r="59">
      <c r="A59" s="4" t="inlineStr">
        <is>
          <t>Corporate and government bonds, $3,498 at cost</t>
        </is>
      </c>
      <c r="E59" s="5" t="n">
        <v>0</v>
      </c>
    </row>
    <row r="60">
      <c r="A60" s="4" t="inlineStr">
        <is>
          <t>Fair Value, Recurring [Member] | Fair Value, Inputs, Level 3 [Member] | Derivative Instrument</t>
        </is>
      </c>
    </row>
    <row r="61">
      <c r="A61" s="3" t="inlineStr">
        <is>
          <t>Assets:</t>
        </is>
      </c>
    </row>
    <row r="62">
      <c r="A62" s="4" t="inlineStr">
        <is>
          <t>Derivative instruments (Note 7)</t>
        </is>
      </c>
      <c r="C62" s="5" t="n">
        <v>0</v>
      </c>
      <c r="E62" s="5" t="n">
        <v>0</v>
      </c>
    </row>
    <row r="63">
      <c r="A63" s="3" t="inlineStr">
        <is>
          <t>Liabilities:</t>
        </is>
      </c>
    </row>
    <row r="64">
      <c r="A64" s="4" t="inlineStr">
        <is>
          <t>Derivative instruments (Note 7)</t>
        </is>
      </c>
      <c r="C64" s="5" t="n">
        <v>0</v>
      </c>
      <c r="E64" s="5" t="n">
        <v>0</v>
      </c>
    </row>
    <row r="65">
      <c r="A65" s="4" t="inlineStr">
        <is>
          <t>Fair Value, Recurring [Member] | Fair Value, Inputs, Level 3 [Member] | Money Market Funds</t>
        </is>
      </c>
    </row>
    <row r="66">
      <c r="A66" s="3" t="inlineStr">
        <is>
          <t>Assets:</t>
        </is>
      </c>
    </row>
    <row r="67">
      <c r="A67" s="4" t="inlineStr">
        <is>
          <t>Money market funds</t>
        </is>
      </c>
      <c r="C67" s="6" t="n">
        <v>0</v>
      </c>
      <c r="E67" s="6" t="n">
        <v>0</v>
      </c>
    </row>
    <row r="68"/>
    <row r="69">
      <c r="A69" s="4" t="inlineStr">
        <is>
          <t>[1]</t>
        </is>
      </c>
      <c r="B69" s="4" t="inlineStr">
        <is>
          <t>The related unrealized gain recorded in other income, net was $6.6 million for the three months ended October 2, 2021. Marketable equity securities are included in short term investments on the consolidated balance sheet.</t>
        </is>
      </c>
    </row>
    <row r="70">
      <c r="A70" s="4" t="inlineStr">
        <is>
          <t>[2]</t>
        </is>
      </c>
      <c r="B70" s="4" t="inlineStr">
        <is>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6">
    <mergeCell ref="A1:B2"/>
    <mergeCell ref="C1:D1"/>
    <mergeCell ref="C2:D2"/>
    <mergeCell ref="A68:D68"/>
    <mergeCell ref="B69:D69"/>
    <mergeCell ref="B70:D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Aug. 02, 2021</t>
        </is>
      </c>
      <c r="C1" s="2" t="inlineStr">
        <is>
          <t>Mar. 11, 2021</t>
        </is>
      </c>
      <c r="D1" s="2" t="inlineStr">
        <is>
          <t>Mar. 10, 2020</t>
        </is>
      </c>
      <c r="E1" s="2" t="inlineStr">
        <is>
          <t>Sep. 30, 2021</t>
        </is>
      </c>
      <c r="F1" s="2" t="inlineStr">
        <is>
          <t>Mar. 31, 2020</t>
        </is>
      </c>
      <c r="G1" s="2" t="inlineStr">
        <is>
          <t>Oct. 02, 2021</t>
        </is>
      </c>
      <c r="H1" s="2" t="inlineStr">
        <is>
          <t>Jul. 03, 2021</t>
        </is>
      </c>
      <c r="I1" s="2" t="inlineStr">
        <is>
          <t>Oct. 02, 2021</t>
        </is>
      </c>
      <c r="J1" s="2" t="inlineStr">
        <is>
          <t>Sep. 26, 2020</t>
        </is>
      </c>
      <c r="K1" s="2" t="inlineStr">
        <is>
          <t>Feb. 27, 2018</t>
        </is>
      </c>
    </row>
    <row r="2">
      <c r="A2" s="3" t="inlineStr">
        <is>
          <t>Equity [Abstract]</t>
        </is>
      </c>
    </row>
    <row r="3">
      <c r="A3" s="4" t="inlineStr">
        <is>
          <t>Authorized amount</t>
        </is>
      </c>
      <c r="B3" s="6" t="n">
        <v>100000</v>
      </c>
      <c r="C3" s="6" t="n">
        <v>50000</v>
      </c>
      <c r="D3" s="6" t="n">
        <v>25000</v>
      </c>
      <c r="K3" s="6" t="n">
        <v>200000</v>
      </c>
    </row>
    <row r="4">
      <c r="A4" s="4" t="inlineStr">
        <is>
          <t>Remaining authorized amount</t>
        </is>
      </c>
      <c r="G4" s="6" t="n">
        <v>25000</v>
      </c>
      <c r="I4" s="6" t="n">
        <v>25000</v>
      </c>
    </row>
    <row r="5">
      <c r="A5" s="4" t="inlineStr">
        <is>
          <t>Stock repurchased and retired during period (in shares)</t>
        </is>
      </c>
      <c r="B5" s="5" t="n">
        <v>943285</v>
      </c>
      <c r="C5" s="5" t="n">
        <v>446954</v>
      </c>
      <c r="D5" s="5" t="n">
        <v>663602</v>
      </c>
      <c r="G5" s="5" t="n">
        <v>1198218</v>
      </c>
      <c r="I5" s="5" t="n">
        <v>1645000</v>
      </c>
      <c r="J5" s="5" t="n">
        <v>664000</v>
      </c>
    </row>
    <row r="6">
      <c r="A6" s="4" t="inlineStr">
        <is>
          <t>Additional shares delivered (in shares)</t>
        </is>
      </c>
      <c r="E6" s="5" t="n">
        <v>254933</v>
      </c>
    </row>
    <row r="7">
      <c r="A7" s="4" t="inlineStr">
        <is>
          <t>Average cost per share (in dollars per share)</t>
        </is>
      </c>
      <c r="C7" s="7" t="n">
        <v>111.85</v>
      </c>
      <c r="D7" s="7" t="n">
        <v>37.65</v>
      </c>
      <c r="G7" s="7" t="n">
        <v>83.45999999999999</v>
      </c>
    </row>
    <row r="8">
      <c r="A8" s="4" t="inlineStr">
        <is>
          <t>Value of stock repurchased</t>
        </is>
      </c>
      <c r="F8" s="6" t="n">
        <v>25000</v>
      </c>
      <c r="G8" s="6" t="n">
        <v>100000</v>
      </c>
      <c r="H8" s="6" t="n">
        <v>50000</v>
      </c>
      <c r="I8" s="6" t="n">
        <v>150000</v>
      </c>
      <c r="J8" s="6" t="n">
        <v>25000</v>
      </c>
    </row>
    <row r="9">
      <c r="A9" s="4" t="inlineStr">
        <is>
          <t>Payments for repurchase</t>
        </is>
      </c>
      <c r="I9" s="6" t="n">
        <v>150000</v>
      </c>
      <c r="J9" s="6"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Related to Warranty Accrual (Detail)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Movement in Standard Product Warranty Accrual [Roll Forward]</t>
        </is>
      </c>
    </row>
    <row r="4">
      <c r="A4" s="4" t="inlineStr">
        <is>
          <t>Balance at beginning of period</t>
        </is>
      </c>
      <c r="B4" s="6" t="n">
        <v>24718</v>
      </c>
      <c r="C4" s="6" t="n">
        <v>13769</v>
      </c>
      <c r="D4" s="6" t="n">
        <v>24392</v>
      </c>
      <c r="E4" s="6" t="n">
        <v>13856</v>
      </c>
    </row>
    <row r="5">
      <c r="A5" s="4" t="inlineStr">
        <is>
          <t>Provision</t>
        </is>
      </c>
      <c r="B5" s="5" t="n">
        <v>10913</v>
      </c>
      <c r="C5" s="5" t="n">
        <v>5525</v>
      </c>
      <c r="D5" s="5" t="n">
        <v>31334</v>
      </c>
      <c r="E5" s="5" t="n">
        <v>13395</v>
      </c>
    </row>
    <row r="6">
      <c r="A6" s="4" t="inlineStr">
        <is>
          <t>Warranty usage</t>
        </is>
      </c>
      <c r="B6" s="5" t="n">
        <v>-7570</v>
      </c>
      <c r="C6" s="5" t="n">
        <v>-4633</v>
      </c>
      <c r="D6" s="5" t="n">
        <v>-27665</v>
      </c>
      <c r="E6" s="5" t="n">
        <v>-12590</v>
      </c>
    </row>
    <row r="7">
      <c r="A7" s="4" t="inlineStr">
        <is>
          <t>Balance at end of period</t>
        </is>
      </c>
      <c r="B7" s="6" t="n">
        <v>28061</v>
      </c>
      <c r="C7" s="6" t="n">
        <v>14661</v>
      </c>
      <c r="D7" s="6" t="n">
        <v>28061</v>
      </c>
      <c r="E7" s="6" t="n">
        <v>146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Income Tax Rate Reconciliation, Percent</t>
        </is>
      </c>
      <c r="B4" s="4" t="inlineStr">
        <is>
          <t>14.70%</t>
        </is>
      </c>
      <c r="C4" s="4" t="inlineStr">
        <is>
          <t>24.30%</t>
        </is>
      </c>
      <c r="D4" s="4" t="inlineStr">
        <is>
          <t>11.50%</t>
        </is>
      </c>
      <c r="E4" s="4" t="inlineStr">
        <is>
          <t>22.6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dustry Segment, Geographic Information and Significant Customers - Segment Information about Revenue, Cost of Revenue, Gross Margin and Income before Income Taxes (Detail) $ in Thousands</t>
        </is>
      </c>
      <c r="B1" s="2" t="inlineStr">
        <is>
          <t>3 Months Ended</t>
        </is>
      </c>
      <c r="D1" s="2" t="inlineStr">
        <is>
          <t>9 Months Ended</t>
        </is>
      </c>
    </row>
    <row r="2">
      <c r="B2" s="2" t="inlineStr">
        <is>
          <t>Oct. 02, 2021USD ($)</t>
        </is>
      </c>
      <c r="C2" s="2" t="inlineStr">
        <is>
          <t>Sep. 26, 2020USD ($)</t>
        </is>
      </c>
      <c r="D2" s="2" t="inlineStr">
        <is>
          <t>Oct. 02, 2021USD ($)segment</t>
        </is>
      </c>
      <c r="E2" s="2" t="inlineStr">
        <is>
          <t>Sep. 26, 2020USD ($)</t>
        </is>
      </c>
    </row>
    <row r="3">
      <c r="A3" s="3" t="inlineStr">
        <is>
          <t>Segment Reporting, Reconciling Item for Operating Profit (Loss) from Segment to Consolidated [Line Items]</t>
        </is>
      </c>
    </row>
    <row r="4">
      <c r="A4" s="4" t="inlineStr">
        <is>
          <t>Number of Reportable Segments | segment</t>
        </is>
      </c>
      <c r="D4" s="5" t="n">
        <v>1</v>
      </c>
    </row>
    <row r="5">
      <c r="A5" s="4" t="inlineStr">
        <is>
          <t>Total cost of revenue</t>
        </is>
      </c>
      <c r="B5" s="6" t="n">
        <v>277928</v>
      </c>
      <c r="C5" s="6" t="n">
        <v>214304</v>
      </c>
      <c r="D5" s="6" t="n">
        <v>684865</v>
      </c>
      <c r="E5" s="6" t="n">
        <v>430755</v>
      </c>
    </row>
    <row r="6">
      <c r="A6" s="4" t="inlineStr">
        <is>
          <t>Gross profit</t>
        </is>
      </c>
      <c r="B6" s="5" t="n">
        <v>162754</v>
      </c>
      <c r="C6" s="5" t="n">
        <v>198841</v>
      </c>
      <c r="D6" s="5" t="n">
        <v>424674</v>
      </c>
      <c r="E6" s="5" t="n">
        <v>454808</v>
      </c>
    </row>
    <row r="7">
      <c r="A7" s="4" t="inlineStr">
        <is>
          <t>Research and development</t>
        </is>
      </c>
      <c r="B7" s="5" t="n">
        <v>40262</v>
      </c>
      <c r="C7" s="5" t="n">
        <v>38613</v>
      </c>
      <c r="D7" s="5" t="n">
        <v>120859</v>
      </c>
      <c r="E7" s="5" t="n">
        <v>111929</v>
      </c>
    </row>
    <row r="8">
      <c r="A8" s="4" t="inlineStr">
        <is>
          <t>Selling and marketing</t>
        </is>
      </c>
      <c r="B8" s="5" t="n">
        <v>59055</v>
      </c>
      <c r="C8" s="5" t="n">
        <v>50488</v>
      </c>
      <c r="D8" s="5" t="n">
        <v>186722</v>
      </c>
      <c r="E8" s="5" t="n">
        <v>136144</v>
      </c>
    </row>
    <row r="9">
      <c r="A9" s="4" t="inlineStr">
        <is>
          <t>General and administrative</t>
        </is>
      </c>
      <c r="B9" s="5" t="n">
        <v>22688</v>
      </c>
      <c r="C9" s="5" t="n">
        <v>28490</v>
      </c>
      <c r="D9" s="5" t="n">
        <v>72587</v>
      </c>
      <c r="E9" s="5" t="n">
        <v>74919</v>
      </c>
    </row>
    <row r="10">
      <c r="A10" s="4" t="inlineStr">
        <is>
          <t>Other income, net</t>
        </is>
      </c>
      <c r="B10" s="6" t="n">
        <v>26585</v>
      </c>
      <c r="C10" s="6" t="n">
        <v>42240</v>
      </c>
      <c r="D10" s="6" t="n">
        <v>26139</v>
      </c>
      <c r="E10" s="6" t="n">
        <v>418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Geographic Information and Significant Customers - Additional Information (Detail) - segment</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s from External Customers and Long-Lived Assets [Line Items]</t>
        </is>
      </c>
    </row>
    <row r="4">
      <c r="A4" s="4" t="inlineStr">
        <is>
          <t>Number of Reportable Segments</t>
        </is>
      </c>
      <c r="D4" s="5" t="n">
        <v>1</v>
      </c>
    </row>
    <row r="5">
      <c r="A5" s="4" t="inlineStr">
        <is>
          <t>Revenue Benchmark [Member] | Retail Customer | Customer Concentration Risk [Member]</t>
        </is>
      </c>
    </row>
    <row r="6">
      <c r="A6" s="3" t="inlineStr">
        <is>
          <t>Revenues from External Customers and Long-Lived Assets [Line Items]</t>
        </is>
      </c>
    </row>
    <row r="7">
      <c r="A7" s="4" t="inlineStr">
        <is>
          <t>Concentration Risk, Percentage</t>
        </is>
      </c>
      <c r="B7" s="4" t="inlineStr">
        <is>
          <t>26.60%</t>
        </is>
      </c>
      <c r="C7" s="4" t="inlineStr">
        <is>
          <t>26.60%</t>
        </is>
      </c>
      <c r="D7" s="4" t="inlineStr">
        <is>
          <t>25.90%</t>
        </is>
      </c>
      <c r="E7" s="4" t="inlineStr">
        <is>
          <t>26.4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Net income</t>
        </is>
      </c>
      <c r="B3" s="6" t="n">
        <v>57216</v>
      </c>
      <c r="C3" s="6" t="n">
        <v>93252</v>
      </c>
      <c r="D3" s="6" t="n">
        <v>61901</v>
      </c>
      <c r="E3" s="6" t="n">
        <v>133733</v>
      </c>
    </row>
    <row r="4">
      <c r="A4" s="3" t="inlineStr">
        <is>
          <t>Other comprehensive income:</t>
        </is>
      </c>
    </row>
    <row r="5">
      <c r="A5" s="4" t="inlineStr">
        <is>
          <t>Net foreign currency translation adjustments</t>
        </is>
      </c>
      <c r="B5" s="5" t="n">
        <v>-3974</v>
      </c>
      <c r="C5" s="5" t="n">
        <v>5600</v>
      </c>
      <c r="D5" s="5" t="n">
        <v>-8743</v>
      </c>
      <c r="E5" s="5" t="n">
        <v>6864</v>
      </c>
    </row>
    <row r="6">
      <c r="A6" s="4" t="inlineStr">
        <is>
          <t>Net unrealized gains (losses) on cash flow hedges, net of tax</t>
        </is>
      </c>
      <c r="B6" s="5" t="n">
        <v>5181</v>
      </c>
      <c r="C6" s="5" t="n">
        <v>-8418</v>
      </c>
      <c r="D6" s="5" t="n">
        <v>18113</v>
      </c>
      <c r="E6" s="5" t="n">
        <v>-5379</v>
      </c>
    </row>
    <row r="7">
      <c r="A7" s="4" t="inlineStr">
        <is>
          <t>Net gains on cash flow hedge reclassified into earnings, net of tax</t>
        </is>
      </c>
      <c r="B7" s="5" t="n">
        <v>-878</v>
      </c>
      <c r="C7" s="5" t="n">
        <v>-745</v>
      </c>
      <c r="D7" s="5" t="n">
        <v>-1420</v>
      </c>
      <c r="E7" s="5" t="n">
        <v>-3533</v>
      </c>
    </row>
    <row r="8">
      <c r="A8" s="4" t="inlineStr">
        <is>
          <t>Net unrealized losses on marketable securities, net of tax</t>
        </is>
      </c>
      <c r="B8" s="5" t="n">
        <v>0</v>
      </c>
      <c r="C8" s="5" t="n">
        <v>-30</v>
      </c>
      <c r="D8" s="5" t="n">
        <v>-4</v>
      </c>
      <c r="E8" s="5" t="n">
        <v>-10</v>
      </c>
    </row>
    <row r="9">
      <c r="A9" s="4" t="inlineStr">
        <is>
          <t>Total comprehensive income</t>
        </is>
      </c>
      <c r="B9" s="6" t="n">
        <v>57545</v>
      </c>
      <c r="C9" s="6" t="n">
        <v>89659</v>
      </c>
      <c r="D9" s="6" t="n">
        <v>69847</v>
      </c>
      <c r="E9" s="6" t="n">
        <v>131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t>
        </is>
      </c>
      <c r="C2" s="5" t="n">
        <v>28352000</v>
      </c>
    </row>
    <row r="3">
      <c r="A3" s="4" t="inlineStr">
        <is>
          <t>Beginning balance</t>
        </is>
      </c>
      <c r="B3" s="6" t="n">
        <v>652069</v>
      </c>
      <c r="C3" s="6" t="n">
        <v>284</v>
      </c>
      <c r="D3" s="6" t="n">
        <v>196455</v>
      </c>
      <c r="E3" s="6" t="n">
        <v>452321</v>
      </c>
      <c r="F3" s="6" t="n">
        <v>3009</v>
      </c>
    </row>
    <row r="4">
      <c r="A4" s="4" t="inlineStr">
        <is>
          <t>Issuance of common stock under employee stock plans (in shares)</t>
        </is>
      </c>
      <c r="C4" s="5" t="n">
        <v>122000</v>
      </c>
    </row>
    <row r="5">
      <c r="A5" s="4" t="inlineStr">
        <is>
          <t>Stock Issued During Period, Value, Stock Options Exercised</t>
        </is>
      </c>
      <c r="B5" s="5" t="n">
        <v>4048</v>
      </c>
      <c r="C5" s="6" t="n">
        <v>1</v>
      </c>
      <c r="D5" s="5" t="n">
        <v>4047</v>
      </c>
    </row>
    <row r="6">
      <c r="A6" s="4" t="inlineStr">
        <is>
          <t>Stock Issued During Period, Shares, Restricted Stock Award, Net of Forfeitures (in shares)</t>
        </is>
      </c>
      <c r="C6" s="5" t="n">
        <v>356000</v>
      </c>
    </row>
    <row r="7">
      <c r="A7" s="4" t="inlineStr">
        <is>
          <t>Stock Issued During Period, Value, Restricted Stock Award, Net of Forfeitures</t>
        </is>
      </c>
      <c r="B7" s="5" t="n">
        <v>0</v>
      </c>
      <c r="C7" s="6" t="n">
        <v>3</v>
      </c>
      <c r="D7" s="5" t="n">
        <v>-3</v>
      </c>
    </row>
    <row r="8">
      <c r="A8" s="4" t="inlineStr">
        <is>
          <t>APIC, Share-based Payment Arrangement, Increase for Cost Recognition</t>
        </is>
      </c>
      <c r="B8" s="5" t="n">
        <v>20904</v>
      </c>
      <c r="D8" s="5" t="n">
        <v>20904</v>
      </c>
    </row>
    <row r="9">
      <c r="A9" s="4" t="inlineStr">
        <is>
          <t>Shares Paid for Tax Withholding for Share Based Compensation (in shares)</t>
        </is>
      </c>
      <c r="C9" s="5" t="n">
        <v>-46000</v>
      </c>
    </row>
    <row r="10">
      <c r="A10" s="4" t="inlineStr">
        <is>
          <t>Stock Withheld to Cover Tax Withholding Requirements Upon Vesting to Restricted Stock Units Amount</t>
        </is>
      </c>
      <c r="B10" s="5" t="n">
        <v>-1845</v>
      </c>
      <c r="D10" s="5" t="n">
        <v>-1845</v>
      </c>
    </row>
    <row r="11">
      <c r="A11" s="4" t="inlineStr">
        <is>
          <t>Other Comprehensive Income (Loss), Net of Tax, Portion Attributable to Parent</t>
        </is>
      </c>
      <c r="B11" s="5" t="n">
        <v>-2058</v>
      </c>
      <c r="D11" s="5" t="n">
        <v>-2058</v>
      </c>
    </row>
    <row r="12">
      <c r="A12" s="4" t="inlineStr">
        <is>
          <t>Adjustments to Additional Paid in Capital Directors Deferred Compensation</t>
        </is>
      </c>
      <c r="B12" s="5" t="n">
        <v>63</v>
      </c>
      <c r="D12" s="5" t="n">
        <v>63</v>
      </c>
    </row>
    <row r="13">
      <c r="A13" s="4" t="inlineStr">
        <is>
          <t>Net income</t>
        </is>
      </c>
      <c r="B13" s="6" t="n">
        <v>133733</v>
      </c>
      <c r="E13" s="5" t="n">
        <v>133733</v>
      </c>
    </row>
    <row r="14">
      <c r="A14" s="4" t="inlineStr">
        <is>
          <t>Stock repurchased and retired during period (in shares)</t>
        </is>
      </c>
      <c r="B14" s="5" t="n">
        <v>-664000</v>
      </c>
    </row>
    <row r="15">
      <c r="A15" s="4" t="inlineStr">
        <is>
          <t>Value of stock repurchased</t>
        </is>
      </c>
      <c r="B15" s="6" t="n">
        <v>-25000</v>
      </c>
      <c r="C15" s="6" t="n">
        <v>-7</v>
      </c>
      <c r="D15" s="5" t="n">
        <v>-24993</v>
      </c>
    </row>
    <row r="16">
      <c r="A16" s="4" t="inlineStr">
        <is>
          <t>Antidilutive Securities Excluded from Computation of Earnings Per Share, Amount</t>
        </is>
      </c>
      <c r="B16" s="5" t="n">
        <v>200000</v>
      </c>
    </row>
    <row r="17">
      <c r="A17" s="4" t="inlineStr">
        <is>
          <t>Contract with Customer, Liability, Revenue Recognized</t>
        </is>
      </c>
      <c r="B17" s="6" t="n">
        <v>4600</v>
      </c>
    </row>
    <row r="18">
      <c r="A18" s="4" t="inlineStr">
        <is>
          <t>Effective Income Tax Rate Reconciliation, Percent</t>
        </is>
      </c>
      <c r="B18" s="4" t="inlineStr">
        <is>
          <t>22.60%</t>
        </is>
      </c>
    </row>
    <row r="19">
      <c r="A19" s="4" t="inlineStr">
        <is>
          <t>Beginning Balance, Shares</t>
        </is>
      </c>
      <c r="C19" s="5" t="n">
        <v>27998000</v>
      </c>
    </row>
    <row r="20">
      <c r="A20" s="4" t="inlineStr">
        <is>
          <t>Beginning balance</t>
        </is>
      </c>
      <c r="B20" s="6" t="n">
        <v>682062</v>
      </c>
      <c r="C20" s="6" t="n">
        <v>280</v>
      </c>
      <c r="D20" s="5" t="n">
        <v>184436</v>
      </c>
      <c r="E20" s="5" t="n">
        <v>492802</v>
      </c>
      <c r="F20" s="5" t="n">
        <v>4544</v>
      </c>
    </row>
    <row r="21">
      <c r="A21" s="4" t="inlineStr">
        <is>
          <t>Issuance of common stock under employee stock plans (in shares)</t>
        </is>
      </c>
      <c r="B21" s="5" t="n">
        <v>358000</v>
      </c>
      <c r="C21" s="5" t="n">
        <v>10000</v>
      </c>
    </row>
    <row r="22">
      <c r="A22" s="4" t="inlineStr">
        <is>
          <t>Stock Issued During Period, Value, Stock Options Exercised</t>
        </is>
      </c>
      <c r="C22" s="6" t="n">
        <v>0</v>
      </c>
      <c r="D22" s="5" t="n">
        <v>358</v>
      </c>
    </row>
    <row r="23">
      <c r="A23" s="4" t="inlineStr">
        <is>
          <t>Stock Issued During Period, Shares, Restricted Stock Award, Net of Forfeitures (in shares)</t>
        </is>
      </c>
      <c r="C23" s="5" t="n">
        <v>113000</v>
      </c>
    </row>
    <row r="24">
      <c r="A24" s="4" t="inlineStr">
        <is>
          <t>Stock Issued During Period, Value, Restricted Stock Award, Net of Forfeitures</t>
        </is>
      </c>
      <c r="B24" s="6" t="n">
        <v>0</v>
      </c>
      <c r="C24" s="6" t="n">
        <v>1</v>
      </c>
      <c r="D24" s="5" t="n">
        <v>-1</v>
      </c>
    </row>
    <row r="25">
      <c r="A25" s="4" t="inlineStr">
        <is>
          <t>APIC, Share-based Payment Arrangement, Increase for Cost Recognition</t>
        </is>
      </c>
      <c r="B25" s="5" t="n">
        <v>9843</v>
      </c>
      <c r="D25" s="5" t="n">
        <v>9843</v>
      </c>
    </row>
    <row r="26">
      <c r="A26" s="4" t="inlineStr">
        <is>
          <t>Shares Paid for Tax Withholding for Share Based Compensation (in shares)</t>
        </is>
      </c>
      <c r="C26" s="5" t="n">
        <v>-1000</v>
      </c>
    </row>
    <row r="27">
      <c r="A27" s="4" t="inlineStr">
        <is>
          <t>Stock Withheld to Cover Tax Withholding Requirements Upon Vesting to Restricted Stock Units Amount</t>
        </is>
      </c>
      <c r="B27" s="5" t="n">
        <v>-29</v>
      </c>
      <c r="C27" s="6" t="n">
        <v>0</v>
      </c>
      <c r="D27" s="5" t="n">
        <v>-29</v>
      </c>
    </row>
    <row r="28">
      <c r="A28" s="4" t="inlineStr">
        <is>
          <t>Other Comprehensive Income (Loss), Net of Tax, Portion Attributable to Parent</t>
        </is>
      </c>
      <c r="B28" s="5" t="n">
        <v>-3593</v>
      </c>
    </row>
    <row r="29">
      <c r="A29" s="4" t="inlineStr">
        <is>
          <t>Adjustments to Additional Paid in Capital Directors Deferred Compensation</t>
        </is>
      </c>
      <c r="B29" s="5" t="n">
        <v>21</v>
      </c>
      <c r="D29" s="5" t="n">
        <v>21</v>
      </c>
    </row>
    <row r="30">
      <c r="A30" s="4" t="inlineStr">
        <is>
          <t>Net income</t>
        </is>
      </c>
      <c r="B30" s="6" t="n">
        <v>93252</v>
      </c>
      <c r="E30" s="5" t="n">
        <v>93252</v>
      </c>
    </row>
    <row r="31">
      <c r="A31" s="4" t="inlineStr">
        <is>
          <t>Antidilutive Securities Excluded from Computation of Earnings Per Share, Amount</t>
        </is>
      </c>
      <c r="B31" s="5" t="n">
        <v>100000</v>
      </c>
    </row>
    <row r="32">
      <c r="A32" s="4" t="inlineStr">
        <is>
          <t>Contract with Customer, Liability, Revenue Recognized</t>
        </is>
      </c>
      <c r="B32" s="6" t="n">
        <v>1800</v>
      </c>
    </row>
    <row r="33">
      <c r="A33" s="4" t="inlineStr">
        <is>
          <t>Effective Income Tax Rate Reconciliation, Percent</t>
        </is>
      </c>
      <c r="B33" s="4" t="inlineStr">
        <is>
          <t>24.30%</t>
        </is>
      </c>
    </row>
    <row r="34">
      <c r="A34" s="4" t="inlineStr">
        <is>
          <t>Beginning Balance, Shares</t>
        </is>
      </c>
      <c r="C34" s="5" t="n">
        <v>28120000</v>
      </c>
    </row>
    <row r="35">
      <c r="A35" s="4" t="inlineStr">
        <is>
          <t>Beginning balance</t>
        </is>
      </c>
      <c r="B35" s="6" t="n">
        <v>781914</v>
      </c>
      <c r="C35" s="6" t="n">
        <v>281</v>
      </c>
      <c r="D35" s="5" t="n">
        <v>194628</v>
      </c>
      <c r="E35" s="5" t="n">
        <v>586054</v>
      </c>
      <c r="F35" s="5" t="n">
        <v>951</v>
      </c>
    </row>
    <row r="36">
      <c r="A36" s="4" t="inlineStr">
        <is>
          <t>Beginning Balance, Shares</t>
        </is>
      </c>
      <c r="B36" s="5" t="n">
        <v>28184000</v>
      </c>
      <c r="C36" s="5" t="n">
        <v>28184000</v>
      </c>
    </row>
    <row r="37">
      <c r="A37" s="4" t="inlineStr">
        <is>
          <t>Beginning balance</t>
        </is>
      </c>
      <c r="B37" s="6" t="n">
        <v>804434</v>
      </c>
      <c r="C37" s="6" t="n">
        <v>282</v>
      </c>
      <c r="D37" s="5" t="n">
        <v>205256</v>
      </c>
      <c r="E37" s="5" t="n">
        <v>599389</v>
      </c>
      <c r="F37" s="5" t="n">
        <v>-493</v>
      </c>
    </row>
    <row r="38">
      <c r="A38" s="4" t="inlineStr">
        <is>
          <t>Issuance of common stock under employee stock plans (in shares)</t>
        </is>
      </c>
      <c r="C38" s="5" t="n">
        <v>122000</v>
      </c>
    </row>
    <row r="39">
      <c r="A39" s="4" t="inlineStr">
        <is>
          <t>Stock Issued During Period, Value, Stock Options Exercised</t>
        </is>
      </c>
      <c r="B39" s="5" t="n">
        <v>5157</v>
      </c>
      <c r="C39" s="6" t="n">
        <v>1</v>
      </c>
      <c r="D39" s="5" t="n">
        <v>5156</v>
      </c>
    </row>
    <row r="40">
      <c r="A40" s="4" t="inlineStr">
        <is>
          <t>Stock Issued During Period, Shares, Restricted Stock Award, Net of Forfeitures (in shares)</t>
        </is>
      </c>
      <c r="C40" s="5" t="n">
        <v>338000</v>
      </c>
    </row>
    <row r="41">
      <c r="A41" s="4" t="inlineStr">
        <is>
          <t>Stock Issued During Period, Value, Restricted Stock Award, Net of Forfeitures</t>
        </is>
      </c>
      <c r="B41" s="5" t="n">
        <v>0</v>
      </c>
      <c r="C41" s="6" t="n">
        <v>3</v>
      </c>
      <c r="D41" s="5" t="n">
        <v>-3</v>
      </c>
    </row>
    <row r="42">
      <c r="A42" s="4" t="inlineStr">
        <is>
          <t>APIC, Share-based Payment Arrangement, Increase for Cost Recognition</t>
        </is>
      </c>
      <c r="B42" s="5" t="n">
        <v>16195</v>
      </c>
      <c r="D42" s="5" t="n">
        <v>16195</v>
      </c>
    </row>
    <row r="43">
      <c r="A43" s="4" t="inlineStr">
        <is>
          <t>Shares Paid for Tax Withholding for Share Based Compensation (in shares)</t>
        </is>
      </c>
      <c r="C43" s="5" t="n">
        <v>-45000</v>
      </c>
    </row>
    <row r="44">
      <c r="A44" s="4" t="inlineStr">
        <is>
          <t>Stock Withheld to Cover Tax Withholding Requirements Upon Vesting to Restricted Stock Units Amount</t>
        </is>
      </c>
      <c r="B44" s="5" t="n">
        <v>-5161</v>
      </c>
      <c r="D44" s="5" t="n">
        <v>-5161</v>
      </c>
    </row>
    <row r="45">
      <c r="A45" s="4" t="inlineStr">
        <is>
          <t>Other Comprehensive Income (Loss), Net of Tax, Portion Attributable to Parent</t>
        </is>
      </c>
      <c r="B45" s="5" t="n">
        <v>7946</v>
      </c>
      <c r="F45" s="5" t="n">
        <v>7946</v>
      </c>
    </row>
    <row r="46">
      <c r="A46" s="4" t="inlineStr">
        <is>
          <t>Adjustments to Additional Paid in Capital Directors Deferred Compensation</t>
        </is>
      </c>
      <c r="B46" s="5" t="n">
        <v>64</v>
      </c>
      <c r="D46" s="5" t="n">
        <v>64</v>
      </c>
    </row>
    <row r="47">
      <c r="A47" s="4" t="inlineStr">
        <is>
          <t>Net income</t>
        </is>
      </c>
      <c r="B47" s="6" t="n">
        <v>61901</v>
      </c>
      <c r="E47" s="5" t="n">
        <v>61901</v>
      </c>
    </row>
    <row r="48">
      <c r="A48" s="4" t="inlineStr">
        <is>
          <t>Stock repurchased and retired during period (in shares)</t>
        </is>
      </c>
      <c r="B48" s="5" t="n">
        <v>-1645000</v>
      </c>
    </row>
    <row r="49">
      <c r="A49" s="4" t="inlineStr">
        <is>
          <t>Value of stock repurchased</t>
        </is>
      </c>
      <c r="B49" s="6" t="n">
        <v>-150000</v>
      </c>
      <c r="C49" s="6" t="n">
        <v>-16</v>
      </c>
      <c r="D49" s="5" t="n">
        <v>-5915</v>
      </c>
      <c r="E49" s="5" t="n">
        <v>-144069</v>
      </c>
    </row>
    <row r="50">
      <c r="A50" s="4" t="inlineStr">
        <is>
          <t>Antidilutive Securities Excluded from Computation of Earnings Per Share, Amount</t>
        </is>
      </c>
      <c r="B50" s="5" t="n">
        <v>100000</v>
      </c>
    </row>
    <row r="51">
      <c r="A51" s="4" t="inlineStr">
        <is>
          <t>Contract with Customer, Liability, Revenue Recognized</t>
        </is>
      </c>
      <c r="B51" s="6" t="n">
        <v>10500</v>
      </c>
    </row>
    <row r="52">
      <c r="A52" s="4" t="inlineStr">
        <is>
          <t>Effective Income Tax Rate Reconciliation, Percent</t>
        </is>
      </c>
      <c r="B52" s="4" t="inlineStr">
        <is>
          <t>11.50%</t>
        </is>
      </c>
    </row>
    <row r="53">
      <c r="A53" s="4" t="inlineStr">
        <is>
          <t>Beginning Balance, Shares</t>
        </is>
      </c>
      <c r="C53" s="5" t="n">
        <v>28050000</v>
      </c>
    </row>
    <row r="54">
      <c r="A54" s="4" t="inlineStr">
        <is>
          <t>Beginning balance</t>
        </is>
      </c>
      <c r="B54" s="6" t="n">
        <v>781232</v>
      </c>
      <c r="C54" s="6" t="n">
        <v>281</v>
      </c>
      <c r="D54" s="5" t="n">
        <v>216375</v>
      </c>
      <c r="E54" s="5" t="n">
        <v>557452</v>
      </c>
      <c r="F54" s="5" t="n">
        <v>7124</v>
      </c>
    </row>
    <row r="55">
      <c r="A55" s="4" t="inlineStr">
        <is>
          <t>Issuance of common stock under employee stock plans (in shares)</t>
        </is>
      </c>
      <c r="C55" s="5" t="n">
        <v>1000</v>
      </c>
    </row>
    <row r="56">
      <c r="A56" s="4" t="inlineStr">
        <is>
          <t>Stock Issued During Period, Value, Stock Options Exercised</t>
        </is>
      </c>
      <c r="B56" s="5" t="n">
        <v>27</v>
      </c>
      <c r="C56" s="6" t="n">
        <v>0</v>
      </c>
      <c r="D56" s="5" t="n">
        <v>27</v>
      </c>
    </row>
    <row r="57">
      <c r="A57" s="4" t="inlineStr">
        <is>
          <t>Stock Issued During Period, Shares, Restricted Stock Award, Net of Forfeitures (in shares)</t>
        </is>
      </c>
      <c r="C57" s="5" t="n">
        <v>105000</v>
      </c>
    </row>
    <row r="58">
      <c r="A58" s="4" t="inlineStr">
        <is>
          <t>Stock Issued During Period, Value, Restricted Stock Award, Net of Forfeitures</t>
        </is>
      </c>
      <c r="B58" s="5" t="n">
        <v>0</v>
      </c>
      <c r="C58" s="6" t="n">
        <v>1</v>
      </c>
      <c r="D58" s="5" t="n">
        <v>-1</v>
      </c>
    </row>
    <row r="59">
      <c r="A59" s="4" t="inlineStr">
        <is>
          <t>APIC, Share-based Payment Arrangement, Increase for Cost Recognition</t>
        </is>
      </c>
      <c r="B59" s="5" t="n">
        <v>2073</v>
      </c>
      <c r="D59" s="5" t="n">
        <v>2073</v>
      </c>
    </row>
    <row r="60">
      <c r="A60" s="4" t="inlineStr">
        <is>
          <t>Shares Paid for Tax Withholding for Share Based Compensation (in shares)</t>
        </is>
      </c>
      <c r="C60" s="5" t="n">
        <v>-4000</v>
      </c>
    </row>
    <row r="61">
      <c r="A61" s="4" t="inlineStr">
        <is>
          <t>Stock Withheld to Cover Tax Withholding Requirements Upon Vesting to Restricted Stock Units Amount</t>
        </is>
      </c>
      <c r="B61" s="5" t="n">
        <v>-362</v>
      </c>
      <c r="D61" s="5" t="n">
        <v>-362</v>
      </c>
    </row>
    <row r="62">
      <c r="A62" s="4" t="inlineStr">
        <is>
          <t>Other Comprehensive Income (Loss), Net of Tax, Portion Attributable to Parent</t>
        </is>
      </c>
      <c r="B62" s="5" t="n">
        <v>329</v>
      </c>
      <c r="F62" s="5" t="n">
        <v>329</v>
      </c>
    </row>
    <row r="63">
      <c r="A63" s="4" t="inlineStr">
        <is>
          <t>Adjustments to Additional Paid in Capital Directors Deferred Compensation</t>
        </is>
      </c>
      <c r="B63" s="5" t="n">
        <v>21</v>
      </c>
      <c r="D63" s="5" t="n">
        <v>21</v>
      </c>
    </row>
    <row r="64">
      <c r="A64" s="4" t="inlineStr">
        <is>
          <t>Net income</t>
        </is>
      </c>
      <c r="B64" s="6" t="n">
        <v>57216</v>
      </c>
      <c r="E64" s="5" t="n">
        <v>57216</v>
      </c>
    </row>
    <row r="65">
      <c r="A65" s="4" t="inlineStr">
        <is>
          <t>Stock repurchased and retired during period (in shares)</t>
        </is>
      </c>
      <c r="B65" s="5" t="n">
        <v>-1198218</v>
      </c>
    </row>
    <row r="66">
      <c r="A66" s="4" t="inlineStr">
        <is>
          <t>Value of stock repurchased</t>
        </is>
      </c>
      <c r="B66" s="6" t="n">
        <v>-100000</v>
      </c>
      <c r="C66" s="6" t="n">
        <v>-12</v>
      </c>
      <c r="D66" s="5" t="n">
        <v>-2541</v>
      </c>
      <c r="E66" s="5" t="n">
        <v>-97447</v>
      </c>
    </row>
    <row r="67">
      <c r="A67" s="4" t="inlineStr">
        <is>
          <t>Antidilutive Securities Excluded from Computation of Earnings Per Share, Amount</t>
        </is>
      </c>
      <c r="B67" s="5" t="n">
        <v>200000</v>
      </c>
    </row>
    <row r="68">
      <c r="A68" s="4" t="inlineStr">
        <is>
          <t>Contract with Customer, Liability, Revenue Recognized</t>
        </is>
      </c>
      <c r="B68" s="6" t="n">
        <v>6600</v>
      </c>
    </row>
    <row r="69">
      <c r="A69" s="4" t="inlineStr">
        <is>
          <t>Effective Income Tax Rate Reconciliation, Percent</t>
        </is>
      </c>
      <c r="B69" s="4" t="inlineStr">
        <is>
          <t>14.70%</t>
        </is>
      </c>
    </row>
    <row r="70">
      <c r="A70" s="4" t="inlineStr">
        <is>
          <t>Beginning Balance, Shares</t>
        </is>
      </c>
      <c r="B70" s="5" t="n">
        <v>26954000</v>
      </c>
      <c r="C70" s="5" t="n">
        <v>26954000</v>
      </c>
    </row>
    <row r="71">
      <c r="A71" s="4" t="inlineStr">
        <is>
          <t>Beginning balance</t>
        </is>
      </c>
      <c r="B71" s="6" t="n">
        <v>740536</v>
      </c>
      <c r="C71" s="6" t="n">
        <v>270</v>
      </c>
      <c r="D71" s="6" t="n">
        <v>215592</v>
      </c>
      <c r="E71" s="6" t="n">
        <v>517221</v>
      </c>
      <c r="F71" s="6" t="n">
        <v>7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61901</v>
      </c>
      <c r="C4" s="6" t="n">
        <v>133733</v>
      </c>
    </row>
    <row r="5">
      <c r="A5" s="3" t="inlineStr">
        <is>
          <t>Adjustments to reconcile net income to net cash (used in) provided by operating activities:</t>
        </is>
      </c>
    </row>
    <row r="6">
      <c r="A6" s="4" t="inlineStr">
        <is>
          <t>Depreciation and amortization</t>
        </is>
      </c>
      <c r="B6" s="5" t="n">
        <v>23978</v>
      </c>
      <c r="C6" s="5" t="n">
        <v>25705</v>
      </c>
    </row>
    <row r="7">
      <c r="A7" s="4" t="inlineStr">
        <is>
          <t>Gain on equity investment</t>
        </is>
      </c>
      <c r="B7" s="5" t="n">
        <v>-26929</v>
      </c>
      <c r="C7" s="5" t="n">
        <v>-43480</v>
      </c>
    </row>
    <row r="8">
      <c r="A8" s="4" t="inlineStr">
        <is>
          <t>Stock-based compensation</t>
        </is>
      </c>
      <c r="B8" s="5" t="n">
        <v>16195</v>
      </c>
      <c r="C8" s="5" t="n">
        <v>20904</v>
      </c>
    </row>
    <row r="9">
      <c r="A9" s="4" t="inlineStr">
        <is>
          <t>Deferred income taxes, net</t>
        </is>
      </c>
      <c r="B9" s="5" t="n">
        <v>-8190</v>
      </c>
      <c r="C9" s="5" t="n">
        <v>10939</v>
      </c>
    </row>
    <row r="10">
      <c r="A10" s="4" t="inlineStr">
        <is>
          <t>Other</t>
        </is>
      </c>
      <c r="B10" s="5" t="n">
        <v>4496</v>
      </c>
      <c r="C10" s="5" t="n">
        <v>4785</v>
      </c>
    </row>
    <row r="11">
      <c r="A11" s="3" t="inlineStr">
        <is>
          <t>Changes in operating assets and liabilities — (use) source</t>
        </is>
      </c>
    </row>
    <row r="12">
      <c r="A12" s="4" t="inlineStr">
        <is>
          <t>Accounts receivable</t>
        </is>
      </c>
      <c r="B12" s="5" t="n">
        <v>-71368</v>
      </c>
      <c r="C12" s="5" t="n">
        <v>-32572</v>
      </c>
    </row>
    <row r="13">
      <c r="A13" s="4" t="inlineStr">
        <is>
          <t>Inventory</t>
        </is>
      </c>
      <c r="B13" s="5" t="n">
        <v>-173986</v>
      </c>
      <c r="C13" s="5" t="n">
        <v>-61006</v>
      </c>
    </row>
    <row r="14">
      <c r="A14" s="4" t="inlineStr">
        <is>
          <t>Other assets</t>
        </is>
      </c>
      <c r="B14" s="5" t="n">
        <v>-5851</v>
      </c>
      <c r="C14" s="5" t="n">
        <v>-20718</v>
      </c>
    </row>
    <row r="15">
      <c r="A15" s="4" t="inlineStr">
        <is>
          <t>Accounts payable</t>
        </is>
      </c>
      <c r="B15" s="5" t="n">
        <v>93530</v>
      </c>
      <c r="C15" s="5" t="n">
        <v>46098</v>
      </c>
    </row>
    <row r="16">
      <c r="A16" s="4" t="inlineStr">
        <is>
          <t>Accrued expenses and other liabilities</t>
        </is>
      </c>
      <c r="B16" s="5" t="n">
        <v>-4551</v>
      </c>
      <c r="C16" s="5" t="n">
        <v>12358</v>
      </c>
    </row>
    <row r="17">
      <c r="A17" s="4" t="inlineStr">
        <is>
          <t>Net cash (used in) provided by operating activities</t>
        </is>
      </c>
      <c r="B17" s="5" t="n">
        <v>-90775</v>
      </c>
      <c r="C17" s="5" t="n">
        <v>96746</v>
      </c>
    </row>
    <row r="18">
      <c r="A18" s="3" t="inlineStr">
        <is>
          <t>Cash flows from investing activities:</t>
        </is>
      </c>
    </row>
    <row r="19">
      <c r="A19" s="4" t="inlineStr">
        <is>
          <t>Additions of property and equipment</t>
        </is>
      </c>
      <c r="B19" s="5" t="n">
        <v>-25302</v>
      </c>
      <c r="C19" s="5" t="n">
        <v>-25031</v>
      </c>
    </row>
    <row r="20">
      <c r="A20" s="4" t="inlineStr">
        <is>
          <t>Purchase of investments</t>
        </is>
      </c>
      <c r="B20" s="5" t="n">
        <v>-9641</v>
      </c>
      <c r="C20" s="5" t="n">
        <v>-3729</v>
      </c>
    </row>
    <row r="21">
      <c r="A21" s="4" t="inlineStr">
        <is>
          <t>Sales and maturities of investments</t>
        </is>
      </c>
      <c r="B21" s="5" t="n">
        <v>63976</v>
      </c>
      <c r="C21" s="5" t="n">
        <v>10500</v>
      </c>
    </row>
    <row r="22">
      <c r="A22" s="4" t="inlineStr">
        <is>
          <t>Net cash provided by (used in) investing activities</t>
        </is>
      </c>
      <c r="B22" s="5" t="n">
        <v>29033</v>
      </c>
      <c r="C22" s="5" t="n">
        <v>-18260</v>
      </c>
    </row>
    <row r="23">
      <c r="A23" s="3" t="inlineStr">
        <is>
          <t>Cash flows from financing activities:</t>
        </is>
      </c>
    </row>
    <row r="24">
      <c r="A24" s="4" t="inlineStr">
        <is>
          <t>Proceeds from employee stock plans</t>
        </is>
      </c>
      <c r="B24" s="5" t="n">
        <v>5157</v>
      </c>
      <c r="C24" s="5" t="n">
        <v>4048</v>
      </c>
    </row>
    <row r="25">
      <c r="A25" s="4" t="inlineStr">
        <is>
          <t>Income tax withholding payment associated with restricted stock vesting</t>
        </is>
      </c>
      <c r="B25" s="5" t="n">
        <v>-5161</v>
      </c>
      <c r="C25" s="5" t="n">
        <v>-1845</v>
      </c>
    </row>
    <row r="26">
      <c r="A26" s="4" t="inlineStr">
        <is>
          <t>Stock repurchases</t>
        </is>
      </c>
      <c r="B26" s="5" t="n">
        <v>150000</v>
      </c>
      <c r="C26" s="5" t="n">
        <v>25000</v>
      </c>
    </row>
    <row r="27">
      <c r="A27" s="4" t="inlineStr">
        <is>
          <t>Net cash used in financing activities</t>
        </is>
      </c>
      <c r="B27" s="5" t="n">
        <v>-150004</v>
      </c>
      <c r="C27" s="5" t="n">
        <v>-22797</v>
      </c>
    </row>
    <row r="28">
      <c r="A28" s="4" t="inlineStr">
        <is>
          <t>Effect of exchange rate changes on cash and cash equivalents</t>
        </is>
      </c>
      <c r="B28" s="5" t="n">
        <v>-2877</v>
      </c>
      <c r="C28" s="5" t="n">
        <v>2125</v>
      </c>
    </row>
    <row r="29">
      <c r="A29" s="4" t="inlineStr">
        <is>
          <t>Net (decrease) increase in cash and cash equivalents</t>
        </is>
      </c>
      <c r="B29" s="5" t="n">
        <v>-214623</v>
      </c>
      <c r="C29" s="5" t="n">
        <v>57814</v>
      </c>
    </row>
    <row r="30">
      <c r="A30" s="4" t="inlineStr">
        <is>
          <t>Cash and cash equivalents, at beginning of period</t>
        </is>
      </c>
      <c r="B30" s="5" t="n">
        <v>432635</v>
      </c>
      <c r="C30" s="5" t="n">
        <v>239392</v>
      </c>
    </row>
    <row r="31">
      <c r="A31" s="4" t="inlineStr">
        <is>
          <t>Cash and cash equivalents, at end of period</t>
        </is>
      </c>
      <c r="B31" s="6" t="n">
        <v>218012</v>
      </c>
      <c r="C31" s="6" t="n">
        <v>297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02, 2021</t>
        </is>
      </c>
    </row>
    <row r="3">
      <c r="A3" s="3" t="inlineStr">
        <is>
          <t>Organization, Consolidation and Presentation of Financial Statements [Abstract]</t>
        </is>
      </c>
    </row>
    <row r="4">
      <c r="A4" s="4" t="inlineStr">
        <is>
          <t>Description of Business</t>
        </is>
      </c>
      <c r="B4" s="4" t="inlineStr">
        <is>
          <t>iRobot Corporation ("iRobot" or the "Company") designs and builds robots that empower people to do more. iRobot's consumer robots help people find smarter ways to clean and accomplish more in their daily lives. The Company's portfolio of floor cleaning robots features proprietary technologies for the connected home and advanced concepts in cleaning, robot-based artificial intelligence, mapping and navigation, machine vision, home understanding, human-robot interaction and physical solutions. Leveraging this portfolio, the Company's engineers are building an ecosystem of robots to help realize the smart home's potential.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2, 2021, filed with the Securities and Exchange Commission on February 16, 2021. The Company operates and reports using a 52-53 week fiscal year ending on the Saturday closest to December 31. Accordingly, the Company’s fiscal quarters end on the Saturday that falls closest to the last day of the third month of each quarter. Recently Adopted Accounting Standards In December 2019, the Financial Accounting Standards Board ("FASB") issued Accounting Standards Update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adopted the standard in the first quarter of 2021 and the adoption had no impact on the Company's consolidated financial statements. Recently Issued Accounting Standard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its estimates and assumptions on historical experience, market participant fair value considerations, projected future cash flows, current conditions, including estimated economic implications of the COVID-19 pandemic and various other factors that the Company believes are reasonable under the circumstances. While there was not a material change to the consolidated financial statements related to these estimates as of and for the nine months ended October 2, 2021, the Company's future assessment of the magnitude and duration of the COVID-19 pandemic as well as other factors, could result in material impacts to the Company's consolidated financial statements in future reporting periods.The extent and continued impact of COVID-19 has been taken into account by management in making the significant assumptions and estimates related to the above. Actual results may differ from the Company’s estimates. 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 The Company did not have an adjustment to its estimate of credit losses during the three months ended October 2, 2021. The Company recorded a decrease to the reserve and bad debt expense of $2.1 million during the nine months ended October 2, 2021. As of October 2, 2021 and January 2, 2021, the Company had an allowance for credit losses of $2.7 million and $4.8 million, respectively. 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October 2, 2021 and January 2, 2021.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October 2, 2021 and January 2, 2021, the Company's equity securities without readily determinable fair values totaled $15.1 million and $17.4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second quarter of 2020. The Teladoc shares received were subject to time based contractual sales restrictions which expired in January 2021. These shares we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first quarter of 2021, the Company received net proceeds of $51.5 million related to the sale of Teladoc shares with gross proceeds of $60.1 million, net of settlement payment of $8.6 million for the related economic hedge. On July 22, 2021, Matterport, Inc. ("Matterport"), of which the Company held non-marketable equity securities, completed a merger with a special purpose acquisition company and began trading on Nasdaq under the symbol "MTTR." Prior to the merger, the Company accounted for the shares in Matterport as equity securities without readily determinable fair value. Upon consummation of the merger, the Company received 1.6 million shares of MTTR and recorded a gain of $20.3 million to other income, net. The post merger Matterport shares received are subject to time based contractual sales restrictions which expire in January 2022. These shares are accounted for as marketable equity securities and measured at fair value with unrealized gains and losses recognized in other income, net at the end of each reporting period. During the three months ended October 2, 2021, the Company recorded gains of $6.7 million associated with marking the shares to fair value. As of October 2, 2021, the shares in MTTR were valued at $29.8 million and are recorded in short term investments on the consolidated balance sheet.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Nine Months Ended October 2, 2021 September 26, 2020 October 2, 2021 September 26, 2020 Net income $ 57,216 $ 93,252 $ 61,901 $ 133,733 Basic weighted-average common shares outstanding 27,413 28,031 27,923 28,084 Dilutive effect of employee stock awards 390 508 552 418 Diluted weighted-average common shares outstanding 27,803 28,539 28,475 28,502 Net income per share - Basic $ 2.09 $ 3.33 $ 2.22 $ 4.76 Net income per share - Diluted $ 2.06 $ 3.27 $ 2.17 $ 4.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0:01Z</dcterms:created>
  <dcterms:modified xmlns:dcterms="http://purl.org/dc/terms/" xmlns:xsi="http://www.w3.org/2001/XMLSchema-instance" xsi:type="dcterms:W3CDTF">2021-11-04T20:20:01Z</dcterms:modified>
</cp:coreProperties>
</file>